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Weighted-Average Shares Outstan" sheetId="13" state="visible" r:id="rId13"/>
    <sheet xmlns:r="http://schemas.openxmlformats.org/officeDocument/2006/relationships" name="Interest Expense, Ne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Other Non-Current Assets" sheetId="17" state="visible" r:id="rId17"/>
    <sheet xmlns:r="http://schemas.openxmlformats.org/officeDocument/2006/relationships" name="Payables and Accrued Expenses"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ractual Commitments, Contin" sheetId="23" state="visible" r:id="rId23"/>
    <sheet xmlns:r="http://schemas.openxmlformats.org/officeDocument/2006/relationships" name="Changes in Accumulated Other Co" sheetId="24" state="visible" r:id="rId24"/>
    <sheet xmlns:r="http://schemas.openxmlformats.org/officeDocument/2006/relationships" name="Interim Financial Data by Segme"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Weighted-Average Shares Outst_2" sheetId="28" state="visible" r:id="rId28"/>
    <sheet xmlns:r="http://schemas.openxmlformats.org/officeDocument/2006/relationships" name="Interest Expense, Net (Tables)" sheetId="29" state="visible" r:id="rId29"/>
    <sheet xmlns:r="http://schemas.openxmlformats.org/officeDocument/2006/relationships" name="Fair Value of Financial Instr_2" sheetId="30" state="visible" r:id="rId30"/>
    <sheet xmlns:r="http://schemas.openxmlformats.org/officeDocument/2006/relationships" name="Other Non-Current Assets (Table" sheetId="31" state="visible" r:id="rId31"/>
    <sheet xmlns:r="http://schemas.openxmlformats.org/officeDocument/2006/relationships" name="Payables and Accrued Expenses (" sheetId="32" state="visible" r:id="rId32"/>
    <sheet xmlns:r="http://schemas.openxmlformats.org/officeDocument/2006/relationships" name="Borrowings (Tables)" sheetId="33" state="visible" r:id="rId33"/>
    <sheet xmlns:r="http://schemas.openxmlformats.org/officeDocument/2006/relationships" name="Other Non-Current Liabilit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ntractual Commitments, Cont_2" sheetId="37" state="visible" r:id="rId37"/>
    <sheet xmlns:r="http://schemas.openxmlformats.org/officeDocument/2006/relationships" name="Changes in Accumulated Other _2" sheetId="38" state="visible" r:id="rId38"/>
    <sheet xmlns:r="http://schemas.openxmlformats.org/officeDocument/2006/relationships" name="Interim Financial Data by Seg_2" sheetId="39" state="visible" r:id="rId39"/>
    <sheet xmlns:r="http://schemas.openxmlformats.org/officeDocument/2006/relationships" name="Basis of Presentation - Additio" sheetId="40" state="visible" r:id="rId40"/>
    <sheet xmlns:r="http://schemas.openxmlformats.org/officeDocument/2006/relationships" name="Revenue Recognition - Additiona"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Weighted-Average Shares Outst_3" sheetId="44" state="visible" r:id="rId44"/>
    <sheet xmlns:r="http://schemas.openxmlformats.org/officeDocument/2006/relationships" name="Weighted-Average Shares Outst_4" sheetId="45" state="visible" r:id="rId45"/>
    <sheet xmlns:r="http://schemas.openxmlformats.org/officeDocument/2006/relationships" name="Interest Expense, Net - Compon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Other Non-Current Assets - Sche" sheetId="50" state="visible" r:id="rId50"/>
    <sheet xmlns:r="http://schemas.openxmlformats.org/officeDocument/2006/relationships" name="Payables and Accrued Expenses -" sheetId="51" state="visible" r:id="rId51"/>
    <sheet xmlns:r="http://schemas.openxmlformats.org/officeDocument/2006/relationships" name="Borrowings - Schedule of Outsta" sheetId="52" state="visible" r:id="rId52"/>
    <sheet xmlns:r="http://schemas.openxmlformats.org/officeDocument/2006/relationships" name="Borrowings - Future Principal P" sheetId="53" state="visible" r:id="rId53"/>
    <sheet xmlns:r="http://schemas.openxmlformats.org/officeDocument/2006/relationships" name="Borrowings - Additional Informa" sheetId="54" state="visible" r:id="rId54"/>
    <sheet xmlns:r="http://schemas.openxmlformats.org/officeDocument/2006/relationships" name="Other Non-Current Liabilities_2" sheetId="55" state="visible" r:id="rId55"/>
    <sheet xmlns:r="http://schemas.openxmlformats.org/officeDocument/2006/relationships" name="Other Non-Current Liabilities -" sheetId="56" state="visible" r:id="rId56"/>
    <sheet xmlns:r="http://schemas.openxmlformats.org/officeDocument/2006/relationships" name="Stock-Based Compensation - Summ" sheetId="57" state="visible" r:id="rId57"/>
    <sheet xmlns:r="http://schemas.openxmlformats.org/officeDocument/2006/relationships" name="Stock-Based Compensation - Addi" sheetId="58" state="visible" r:id="rId58"/>
    <sheet xmlns:r="http://schemas.openxmlformats.org/officeDocument/2006/relationships" name="Income Taxes (Details)" sheetId="59" state="visible" r:id="rId59"/>
    <sheet xmlns:r="http://schemas.openxmlformats.org/officeDocument/2006/relationships" name="Contractual Commitments, Cont_3" sheetId="60" state="visible" r:id="rId60"/>
    <sheet xmlns:r="http://schemas.openxmlformats.org/officeDocument/2006/relationships" name="Contractual Commitments, Cont_4" sheetId="61" state="visible" r:id="rId61"/>
    <sheet xmlns:r="http://schemas.openxmlformats.org/officeDocument/2006/relationships" name="Contractual Commitments, Cont_5" sheetId="62" state="visible" r:id="rId62"/>
    <sheet xmlns:r="http://schemas.openxmlformats.org/officeDocument/2006/relationships" name="Changes in Accumulated Other _3" sheetId="63" state="visible" r:id="rId63"/>
    <sheet xmlns:r="http://schemas.openxmlformats.org/officeDocument/2006/relationships" name="Interim Financial Data by Seg_3" sheetId="64" state="visible" r:id="rId64"/>
    <sheet xmlns:r="http://schemas.openxmlformats.org/officeDocument/2006/relationships" name="Interim Financial Data by Seg_4" sheetId="65" state="visible" r:id="rId65"/>
    <sheet xmlns:r="http://schemas.openxmlformats.org/officeDocument/2006/relationships" name="Interim Financial Data by Seg_5" sheetId="66" state="visible" r:id="rId6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20</t>
        </is>
      </c>
      <c r="C8" s="4" t="inlineStr">
        <is>
          <t xml:space="preserve"> </t>
        </is>
      </c>
    </row>
    <row r="9">
      <c r="A9" s="4" t="inlineStr">
        <is>
          <t>Entity Registrant Name</t>
        </is>
      </c>
      <c r="B9" s="4" t="inlineStr">
        <is>
          <t>BROADRIDGE FINANCIAL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151291</t>
        </is>
      </c>
      <c r="C11" s="4" t="inlineStr">
        <is>
          <t xml:space="preserve"> </t>
        </is>
      </c>
    </row>
    <row r="12">
      <c r="A12" s="4" t="inlineStr">
        <is>
          <t>Entity Address, Address Line One</t>
        </is>
      </c>
      <c r="B12" s="4" t="inlineStr">
        <is>
          <t>5 Dakota Drive</t>
        </is>
      </c>
      <c r="C12" s="4" t="inlineStr">
        <is>
          <t xml:space="preserve"> </t>
        </is>
      </c>
    </row>
    <row r="13">
      <c r="A13" s="4" t="inlineStr">
        <is>
          <t>Entity Address, City or Town</t>
        </is>
      </c>
      <c r="B13" s="4" t="inlineStr">
        <is>
          <t>Lake Succes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42</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72-5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769301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Entity Central Index Key</t>
        </is>
      </c>
      <c r="B32" s="4" t="inlineStr">
        <is>
          <t>00013833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 Description of Business . Broadridge Financial Solutions, Inc. (“Broadridge” or the “Company”), a Delaware corporation and a part of the S&amp;P 500 ® Index, is a global financial technology leader providing investor communications and technology-driven solutions to banks, broker-dealers, asset and wealth managers, public companies, investors and mutual funds. The Company operates in two reportable segments: Investor Communication Solutions (“ICS”) and Global Technology and Operations (“GTO”). • Investor Communication Solutions —Broadridge provides the following governance and communications solutions through its Investor Communication Solutions business segment: Regulatory Solutions, Data-Driven Fund Solutions, Corporate Issuer Solutions, and Customer Communications Solution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has implemented digital applications to make voting easier for retail investors. Broadridge also provides the distribution of regulatory reports, class action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omn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Through Matrix Financial Solutions, Inc. (“Matrix”), Broadridge provides mutual fund trade processing services for retirement service providers, third-party administrators, financial advisors, banks and wealth management professionals. In addition, Broadridge provides public corporations and mutual funds with a full suite of solutions to help manage their annual meeting process, including a full suite of annual meeting and shareholder engagement solutions such as registered and beneficial proxy materials distribution, proxy processing and tabulation services, digital voting solutions, proxy and shareholder report document management solutions, virtual shareholder meeting services and environmental, social and governance solutions. Broadridge also offers disclosure solutions, including annual Securities and Exchange Commission (“SEC”) filing services and capital markets transaction services. We also provide registrar, stock transfer and record-keeping services through our transfer agency services. We provide omni-channel customer communications solutions, which include print and digital solutions to modernize technology infrastructures, simplify communications processes, accelerate digital adoption and improve the customer experience. Through one point of integration, the Broadridge Communications Cloud SM platform (the “Communications Cloud”) helps companies create, deliver, and manage their communications and customer engagement. The platform includes data-driven composition tools, identity and preference management, omni-channel optimization and digital communication experience, archive and information management, digital and print delivery, and analytics and reporting tools. • Global Technology and Operations — Broadridge’s Global Technology and Operations business provides solutions that automate the front-to-back transaction lifecycle of equity, mutual fund, fixed income, foreign exchange and exchange-traded derivatives, from order capture and execution through trade confirmation, margin, cash management, clearing and settlement, reference data management, reconciliations, securities financing and collateral management, asset servicing, compliance and regulatory reporting, portfolio accounting and custody-related services. Broadridge’s solutions provide automated straight through processing and enable buy and sell-side financial institutions to efficiently and cost-effectively consolidate their books and records, gather and service assets under management, focus on their core businesses, and manage risk. With Broadridge’s multi-market, multi-asset class, multi-entity and multi-currency capabilities, Broadridge provides front-to-back processing on a global basis. In addition, Broadridge provides business process outsourcing services for its buy and sell-side clients’ businesses. These services combine Broadridge’s technology with its operations expertise to support the entire trade lifecycle, including securities clearing and settlement, reconciliations, record-keeping, wealth management asset servicing, and custody-related functions. For capital markets firms, Broadridge provides a set of multi-asset, multi-entity and multi-currency post-trade and trading and connectivity solutions that support processing of securities transactions in equities, options, fixed income securities, foreign exchange, exchange-traded derivatives and mutual funds. Provided on a software as a service (“SaaS”) basis within large user communities, Broadridge’s technology is a global solution, processing clearance and settlement in over 100 countries. Broadridge’s solutions enable global capital markets firms to access market liquidity, drive more effective market making and efficient front-to-back trade processing. With the 2021 acquisition of Itiviti Holding AB (“Itiviti”), which is now doing business as Broadridge Trading and Connectivity Solutions (“BTCS”), Broadridge offers a set of global front-office trade order and execution management systems, connectivity and network offerings. Broadridge’s comprehensive wealth management platform offers capabilities across the entire wealth management lifecycle and streamlines all aspects of wealth management services, including account management, fee management and client on-boarding. The wealth management platform enables full-service, regional and independent broker-dealers and investment advisors to better engage with customers through digital marketing and customer communications tools. Broadridge also integrates data, content and technology to drive new customer acquisition, support holistic and personalized advice and cross-sell opportunities through the creation of sales and educational content, including seminars as well as customizable advisor websites, search engine marketing and electronic and print newsletters. Broadridge’s advisor solutions help advisors optimize their practice management through customer and account data aggregation and reporting. Broadridge services the global investment management industry with a range of buy-side technology solutions such as portfolio management, compliance and fee billing and operational support solutions for hedge funds, family offices, alternative asset managers, traditional asset managers and the providers that service this space including prime brokers, fund administrators and custodians. B. Consolidation and Basis of Presentation .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entities in which the Company has investments recorded under the equity method of accounting as well as certain marketable and non-marketable securities. Intercompany balances and transactions have been eliminated. Amounts presented may not sum due to rounding.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22, filed with the SEC on August 12, 2022. These Condensed Consolidated Financial Statements include all normal and recurring adjustments necessary for a fair presentation in accordance with GAAP of the Company’s financial position on December 31, 2022 and June 30, 2022, the results of its operations for the three and six months ended December 31, 2022 and 2021, its cash flows for the six months ended December 31, 2022 and 2021, and its changes in stockholders’ equity for the three and six months ended December 31, 2022 and 2021. Certain prior period amounts have been reclassified to conform to the current year presentation where applicable. Beginning with the first quarter of fiscal year 2023, the Company changed reporting for segment revenues, segment earnings (loss) before income taxes, and segment amortization of acquired intangibles and purchased intellectual property to reflect the impact of actual foreign exchange rates applicable to the individual periods presented. The presentation of these metrics for the prior periods provided in this Form 10-Q has been changed to conform to the current period presentation. Total consolidated revenues and earnings before income taxes were not impacted. Please refer to Note 3, “Revenue Recognition” and Note 16, “Interim Financial Data by Segment.” C. 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 D. Use of Estimates .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Recently Issued Accounting Pronouncements In October 2021, the FASB issued ASU No. 2021-08, “Business Combinations: Accounting for Contract Assets and Contract Liabilities from Contracts with Customers” (“ASU No. 2021-08”), which requires that an entity (acquirer) recognize and measure contract assets and contract liabilities acquired in a business combination in accordance with Topic 606, Revenue from Contracts with Customers. ASU No. 2021-08 is effective for the Company in the first quarter of fiscal year 2024. Early adoption of the amendments is permitted, including adoption in an interim period. The Company is currently assessing the impact that the adoption of ASU No. 2021-08 will have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 The Company uses the following methods, inputs, and assumptions in determining amounts of revenue to recognize: Transaction Price The Company allocates transaction price to the individual performance obligations within a contract. If the contracted prices reflect the relative standalone selling prices for the individual performance obligations, no allocations are made. Otherwise, the Company uses the relative selling price method to allocate the transaction price, obtained from sources such as the observable price of a good or service when the Company sells that good or service separately in similar circumstances and to similar clients. If such evidence is unavailable, the Company uses the best estimate of the selling price, which includes various internal factors such as pricing strategy and market factors. A significant portion of the Company’s performance obligations are generated from transactions with volume based fees and includes services that are delivered at the same time. The Company recognizes revenue related to these arrangements over time as the services are provided to the client. While many of the Company’s contracts contain some component of variable consideration, the Company only recognizes variable consideration that is not expected to reverse. The Company allocates variable payments to distinct services in an overall contract when the variable payment relates specifically to that particular service and for which the variable payment reflects what the Company expects to receive in exchange for that particular service. As a result, the Company generally allocates and recognizes variable consideration in the period it has the contractual right to invoice the client. As described above, our most significant performance obligations involve variable consideration which constitutes the majority of our revenue streams. The Company’s variable consideration components meet the criteria in ASU No. 2014-09 for exclusion from disclosure of the remaining transaction price allocated to unsatisfied performance obligations as does any contracts with clients with an original duration of one year or less. The Company has contracts with clients that vary in length depending on the nature of the services and contractual terms negotiated with the client, and they generally extend over a multi-year period. Taxes assessed by a governmental authority that are both imposed on and concurrent with a specific revenue-producing transaction, that are collected by the Company from a client, are excluded from revenue. Distribution revenues associated with shipping and handling activities are accounted for as a fulfillment activity and recognized as the related services or products are transferred to the client. As a practical expedient, the Company does not adjust the transaction price for the effects of a significant financing component if, at contract inception, the period between client payment and the transfer of goods or services is expected to be one year or less. Disaggregation of Revenue The Company has presented below its revenue disaggregated by product line and by revenue type within each of its Investor Communication Solutions and Global Technology and Operations reportable segments. Revenues in the Investor Communication Solutions segment are derived from both recurring and event-driven activity. In addition, the level of recurring and event-driven activity the Company processes directly impacts distribution revenues. While event-driven activity is highly repeatable, it may not recur on an annual basis. Event-driven revenues are based on the number of special events and corporate transactions the Company processes. Event-driven activity is impacted by financial market conditions and changes in regulatory compliance requirements, resulting in fluctuations in the timing and levels of event-driven revenues. Distribution revenues primarily include revenues related to the physical mailing and distribution of proxy materials, interim communications, transaction reporting, customer communications and fulfillment services, as well as Matrix administrative services. Three Months Ended Six Months Ended 2022 2021 2022 2021 (in millions) Investor Communication Solutions Regulatory $ 180.7 $ 166.2 $ 351.5 $ 331.7 Data-driven fund solutions 96.4 88.5 188.9 171.8 Issuer 26.5 23.7 50.4 44.2 Customer communications 163.4 148.1 319.3 289.0 Total ICS Recurring revenues 466.9 426.5 910.1 836.7 Equity and other 25.2 24.6 54.7 52.2 Mutual funds 12.4 40.1 45.6 88.9 Total ICS Event-driven revenues 37.6 64.7 100.2 141.0 Distribution revenues 414.9 401.4 829.7 768.4 Total ICS Revenues $ 919.4 $ 892.7 $ 1,840.0 $ 1,746.1 Global Technology and Operations Capital markets $ 235.3 $ 221.0 $ 462.0 $ 429.6 Wealth and investment management 138.2 145.9 274.2 276.8 Total GTO Recurring revenues 373.5 366.9 736.2 706.4 Total Revenues $ 1,292.9 $ 1,259.6 $ 2,576.2 $ 2,452.5 Revenues by Type Recurring revenues $ 840.4 $ 793.5 $ 1,646.2 $ 1,543.0 Event-driven revenues 37.6 64.7 100.2 141.0 Distribution revenues 414.9 401.4 829.7 768.4 Total Revenues $ 1,292.9 $ 1,259.6 $ 2,576.2 $ 2,452.5 Contract Balances The following table provides information about contract assets and liabilities: December 31, 2022 June 30, 2022 (in millions) Contract assets $ 110.2 $ 118.5 Contract liabilities $ 455.9 $ 414.3 Contract assets result from revenue already recognized but not yet invoiced, including certain future amounts to be collected under software term licenses and certain other client contracts. Contract liabilities represent consideration received or receivable from clients before the transfer of control occurs (deferred revenue). Contract balances are reported in a net contract asset or liability position on a contract-by-contract basis at the end of each reporting period. During the six months ended December 31, 2022, contract assets decreased due to a decrease in software term license revenues, while contract liabilities increased due to the timing of client invoices in relation to the timing of revenue recognized. The Co mpany recognized $179.3 million of revenue dur ing the six months ended December 31, 2022 that was included in the contract liability balance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Average Shares Outstanding</t>
        </is>
      </c>
      <c r="B1" s="2" t="inlineStr">
        <is>
          <t>6 Months Ended</t>
        </is>
      </c>
    </row>
    <row r="2">
      <c r="B2" s="2" t="inlineStr">
        <is>
          <t>Dec. 31, 2022</t>
        </is>
      </c>
    </row>
    <row r="3">
      <c r="A3" s="3" t="inlineStr">
        <is>
          <t>Earnings Per Share [Abstract]</t>
        </is>
      </c>
      <c r="B3" s="4" t="inlineStr">
        <is>
          <t xml:space="preserve"> </t>
        </is>
      </c>
    </row>
    <row r="4">
      <c r="A4" s="4" t="inlineStr">
        <is>
          <t>Weighted-Average Shares Outstanding</t>
        </is>
      </c>
      <c r="B4" s="4" t="inlineStr">
        <is>
          <t xml:space="preserve">WEIGHTED-AVERAGE SHARES OUTSTANDING Basic earnings per share (“EPS”) is calculated by dividing the Company’s Net earnings by the basic Weighted-average shares outstanding for the periods presented. The Company calculates diluted EPS using the treasury stock method, which reflects the potential dilution that could occur if outstanding stock options at the presented date are exercised and restricted stock unit awards have vested. The computation of diluted EPS excluded 0.8 million options to purchase Broadridge common stock for the three months ended December 31, 2022, and 0.7 million options to purchase Broadridge common stock for the six months ended December 31, 2022, as the effect of their inclusion would have been anti-dilutive. The computation of diluted EPS excluded less than 0.1 million options to purchase Broadridge common stock for the three months ended December 31, 2021, and less than 0.1 million options to purchase Broadridge common stock for the six months ended December 31, 2021, as the effect of their inclusion would have been anti-dilutive. The following table sets forth the denominators of the basic and diluted EPS computations: Three Months Ended Six Months Ended 2022 2021 2022 2021 (in millions) Weighted-average shares outstanding: Basic 117.7 116.6 117.6 116.4 Common stock equivalents 1.2 2.0 1.3 2.1 Diluted 118.9 118.7 118.9 1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Dec. 31, 2022</t>
        </is>
      </c>
    </row>
    <row r="3">
      <c r="A3" s="3" t="inlineStr">
        <is>
          <t>Other Income and Expenses [Abstract]</t>
        </is>
      </c>
      <c r="B3" s="4" t="inlineStr">
        <is>
          <t xml:space="preserve"> </t>
        </is>
      </c>
    </row>
    <row r="4">
      <c r="A4" s="4" t="inlineStr">
        <is>
          <t>Interest Expense, Net</t>
        </is>
      </c>
      <c r="B4" s="4" t="inlineStr">
        <is>
          <t>INTEREST EXPENSE, NET Interest expense, net consisted of the following: Three Months Ended Six Months Ended 2022 2021 2022 2021 (in millions) Interest expense on borrowings $ (36.3) $ (22.8) $ (64.3) $ (45.8) Interest income 2.1 1.5 3.3 1.8 Interest expense, net $ (34.1) $ (21.4) $ (61.0) $ (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 During the six months ended December 31, 2022, there were no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ccounting guidance on fair value measurements for certain financial assets and liabilities requires that assets and liabilities carried at fair value be classified and disclosed in one of the following three categories: Level 1 Quoted market prices in active markets for identical assets and liabilities. Level 2 Observable market-based inputs other than quoted prices in active markets for identical assets and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valuing assets and liabilities, the Company is required to maximize the use of quoted market prices and minimize the use of unobservable inputs. The Company calculates the fair value of its Level 1 and Level 2 instruments, as applicable,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s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table below. The following tables set forth the Company’s financial assets and liabilities at December 31, 2022 and June 30, 2022, respectively, that are recorded at fair value, segregated by level within the fair value hierarchy: December 31, 2022 Level 1 Level 2 Level 3 Total (in millions) Assets: Other current assets: Securities $ 0.6 $ — $ — $ 0.6 Other non-current assets: Securities 127.7 — — 127.7 Derivative asset — 97.0 — 97.0 Total assets as of December 31, 2022 $ 128.4 $ 97.0 $ — $ 225.3 Liabilities: Contingent consideration obligations — — 12.0 12.0 Total liabilities as of December 31, 2022 $ — $ — $ 12.0 $ 12.0 June 30, 2022 Level 1 Level 2 Level 3 Total (in millions) Assets: Other current assets: Securities $ 0.6 $ — $ — $ 0.6 Other non-current assets: Securities 118.0 — — 118.0 Derivative asset — 101.4 — 101.4 Total assets as of June 30, 2022 $ 118.7 $ 101.4 $ — $ 220.1 Liabilities: Contingent consideration obligations — — 12.9 12.9 Total liabilities as of June 30, 2022 $ — $ — $ 12.9 $ 12.9 In addition, the Company has non-marketable securities with a carrying amount of $54.6 million and $53.4 million as of December 31, 2022 and June 30, 2022, respectively, that are classified as Level 2 financial assets and included as part of Other non-current assets on the Condensed Consolidated Balance Sheets. The following table sets forth an analysis of changes during the three and six months ended December 31, 2022 and 2021, respectively, in Level 3 financial liabilities of the Company: Three Months Ended December 31, Six Months Ended December 31, 2022 2021 2022 2021 (in millions) Beginning balance $ 12.9 $ 19.0 $ 12.9 $ 23.2 Net increase (decrease) in contingent consideration liability (0.5) — (0.5) 1.1 Foreign currency impact on contingent consideration liability (0.3) (0.2) (0.4) (0.6) Payments — — — (4.9) Ending balance $ 12.0 $ 18.8 $ 12.0 $ 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consisted of the following: December 31, 2022 June 30, 2022 (in millions) Long-term investments $ 228.6 $ 221.6 ROU assets (a) 211.5 222.8 Contract assets 110.2 118.5 Deferred sales commissions costs 111.9 114.2 Long-term broker fees 41.3 45.1 Deferred data center costs (b) 17.1 19.0 Other (c) 147.3 154.1 Total $ 867.9 $ 895.3 _________ (a) ROU assets represent the Company’s right to use an underlying asset for the lease term. (b) Represents deferred data center costs associated with the Company’s information technology services agreements. Please refer to Note 14, “Contractual Commitments, Contingencies and Off-Balance Sheet Arrangements” for a further discussion. (c) Includes $97.0 million and $101.4 million derivative assets at December 31, 2022 and June 30, 2022, respectively, related to the Company’s cross-currency swap derivative contracts. Please refer to Note 14, “Contractual Commitments, Contingencies and Off-Balance Sheet Arrangements” for a further discussion. Deferred Client Conversion and Start-up Costs Deferred client conversion and start-up costs are direct costs incurred to set up or convert a client’s systems to function with the Company’s technology. These costs are generally deferred and recognized on a straight-line basis over the service term of the arrangement to which the costs relate, which commences when the client goes live with the Company’s services. The key judgment for determining the amount of costs to be deferred relates to the extent to which such costs are recoverable. This estimate includes (i) projected future client revenues, including variable revenues, offset by an estimate of conversion costs including an estimate of onboarding costs as well as ongoing operational costs, and (ii) an estimate of the expected client life. This is also the basis for which the Company assesses such costs for impairment. The two main categories of assets comprising Deferred client conversion and start-up costs of $1,437.9 million as of December 31, 2022 consisted of costs incurred to set-up or convert a client’s systems to function with the Company’s technology of $1,423.4 million, as well as other start-up costs of $14.5 million. Deferred client conversion and start-up costs of $1,232.3 million as of June 30, 2022 consisted of costs incurred to set-up or convert a client’s systems to function with the Company’s technology of $1,224.7 million, as well as other start-up costs of $7.7 million. The total amount of Deferred client conversion and start-up costs and Deferred sales commission costs amortized in Operating expenses during the three months ended December 31, 2022 and 2021, were $24.1 million and $27.3 million, respectively. The total amount of Deferred client conversion and start-up costs and Deferred sales commission costs amortized in Operating expenses during the six months ended December 31, 2022 and 2021, were $48.0 million and $5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Expenses</t>
        </is>
      </c>
      <c r="B1" s="2" t="inlineStr">
        <is>
          <t>6 Months Ended</t>
        </is>
      </c>
    </row>
    <row r="2">
      <c r="B2" s="2" t="inlineStr">
        <is>
          <t>Dec. 31, 2022</t>
        </is>
      </c>
    </row>
    <row r="3">
      <c r="A3" s="3" t="inlineStr">
        <is>
          <t>Payables and Accruals [Abstract]</t>
        </is>
      </c>
      <c r="B3" s="4" t="inlineStr">
        <is>
          <t xml:space="preserve"> </t>
        </is>
      </c>
    </row>
    <row r="4">
      <c r="A4" s="4" t="inlineStr">
        <is>
          <t>Payables and Accrued Expenses</t>
        </is>
      </c>
      <c r="B4" s="4" t="inlineStr">
        <is>
          <t xml:space="preserve">PAYABLES AND ACCRUED EXPENSES Payables and accrued expenses consisted of the following: December 31, 2022 June 30, 2022 (in millions) Accounts payable $ 169.8 $ 244.9 Employee compensation and benefits 231.2 348.1 Accrued dividend payable 85.3 75.0 Accrued broker fees 71.8 154.1 Business process outsourcing administration fees 63.3 65.5 Customer deposits 53.8 58.7 Operating lease liabilities 39.2 45.4 Accrued taxes 46.2 40.9 Other 63.6 82.2 Total $ 824.2 $ 1,1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1, 2022</t>
        </is>
      </c>
    </row>
    <row r="3">
      <c r="A3" s="3" t="inlineStr">
        <is>
          <t>Debt Disclosure [Abstract]</t>
        </is>
      </c>
      <c r="B3" s="4" t="inlineStr">
        <is>
          <t xml:space="preserve"> </t>
        </is>
      </c>
    </row>
    <row r="4">
      <c r="A4" s="4" t="inlineStr">
        <is>
          <t>Borrowings</t>
        </is>
      </c>
      <c r="B4" s="4" t="inlineStr">
        <is>
          <t>BORROWINGS Outstanding borrowings and available capacity under the Company’s borrowing arrangements were as follows: Expiration Principal amount outstanding at December 31, 2022 Carrying value at December 31, 2022 Carrying value at June 30, 2022 Unused Fair Value at December 31, 2022 (in millions) Long-term debt Fiscal 2021 Revolving Credit Facility: U.S. dollar tranche April 2026 $ 335.0 $ 335.0 $ 25.0 $ 765.0 $ 335.0 Multicurrency tranche April 2026 — — — 400.0 — Total Revolving Credit Facility 335.0 335.0 25.0 1,165.0 335.0 Fiscal 2021 Term Loans May 2024 1,540.0 1,536.9 1,535.8 — 1,540.0 Fiscal 2016 Senior Notes June 2026 500.0 497.7 497.4 — 468.8 Fiscal 2020 Senior Notes December 2029 750.0 743.8 743.4 — 636.0 Fiscal 2021 Senior Notes May 2031 1,000.0 992.0 991.5 — 816.0 Total Senior Notes 2,250.0 2,233.5 2,232.3 — 1,920.8 Total debt $ 4,125.0 $ 4,105.4 $ 3,793.0 $ 1,165.0 $ 3,795.8 Future principal payments on the Company’s outstanding debt are as follows: Years ending June 30, 2023 2024 2025 2026 2027 Thereafter Total (in millions) $ — $ 1,540.0 $ — $ 835.0 $ — $ 1,750.0 $ 4,125.0 Fiscal 2021 Revolving Credit Facility: In April 2021, the Company entered into an amended and restated $1.5 billion five-year revolving credit facility, as further amended on December 23, 2021, (the “Fiscal 2021 Revolving Credit Facility”), which replaced the $1.5 billion five-year revolving credit facility entered into during March 2019 (the “Fiscal 2019 Revolving Credit Facility”) (together the “Revolving Credit Facilities”). The Fiscal 2021 Revolving Credit Facility is comprised of a $1.1 billion U.S. dollar tranche and a $400.0 million multicurrency tranche. The weighted-average interest rate on the Revolving Credit Facilities was 4.65% and 4.12% for the three and six months ended December 31, 2022, and 1.16% and 1.17% for the three and six months ended December 31, 2021, respectively. The fair value of the variable-rate Fiscal 2021 Revolving Credit Facility borrowings at December 31, 2022 approximates carrying value and has been classified as a Level 2 financial liability (as defined in Note 7, “Fair Value of Financial Instruments”). Under the Fiscal 2021 Revolving Credit Facility, revolving loans denominated in U.S. Dollars, Canadian Dollars, Euro, Yen, and Swedish Kronor initially bear interest at LIBOR, CDOR, EURIBOR, TIBOR and STIBOR, respectively, plus 1.015% per annum (subject to step-ups to 1.175% and step-downs to 0.805% based on ratings) and revolving loans denominated in Sterling initially bear interest at SONIA plus 1.0476% per annum (subject to step-ups to 1.2076% and step-downs to 0.8376% based on ratings). The Fiscal 2021 Revolving Credit Facility also has an annual facility fee equal to 11.0 basis points on the entire facility (subject to step-ups to 20.0 basis points and step-downs to 7.0 basis points based on ratings). The Company may voluntarily prepay, in whole or in part and without premium or penalty, borrowings under the Fiscal 2021 Revolving Credit Facility in accordance with individual drawn loan maturities. The Fiscal 2021 Revolving Credit Facility is subject to certain covenants, including a leverage ratio. At December 31, 2022, the Company is in compliance with all covenants of the Fiscal 2021 Revolving Credit Facility. Fiscal 2021 Term Loans: In March 2021, the Company entered into a term credit agreement, as amended on December 23, 2021 (“Term Credit Agreement”), providing for term loan commitments in an aggregate principal amount of $2.55 billion, comprised of a $1.0 billion tranche (“Tranche 1”), and a $1.55 billion tranche (“Tranche 2,” together with Tranche 1, the “Fiscal 2021 Term Loans”). The Company borrowed the Fiscal 2021 Term Loans in May 2021 in order to finance the Itiviti acquisition. Once borrowed, amounts repaid or prepaid in respect of such Fiscal 2021 Term Loans may not be reborrowed. The Tranche 1 Loan was to mature on the date that is 18 months after the date on which the Fiscal 2021 Term Loans were borrowed (the “Funding Date”), but was repaid in full in May 2021 with proceeds from the Fiscal 2021 Senior Notes (as discussed further below). The Tranche 2 Loan will mature in May 2024 on the third anniversary of the Funding Date. The proceeds of the Fiscal 2021 Term Loans were used by the Company to solely finance the acquisition of Itiviti and pay certain fees and expenses in connection therewith. The Tranche 2 Loan bears interest at LIBOR plus 0.875% per annum (subject to step-ups to LIBOR plus 1.250% or a step-down to LIBOR plus 0.750% based on ratings). The Company may voluntarily prepay the Tranche 2 Loan in whole or in part and without premium or penalty. In the event of receipt of cash proceeds by the Company or its subsidiaries from certain incurrences of indebtedness, certain equity issuances, and certain sales, transfers or other dispositions of assets, the Company will be required to prepay outstanding Loans, subject to certain limitations and qualifications as set forth in the Term Credit Agreement. The Term Credit Agreement is subject to certain covenants, including a leverage ratio. At December 31, 2022, the Company is in compliance with all covenants of the Fiscal 2021 Term Loans. Fiscal 2016 Senior Notes: In June 2016, the Company completed an offering of $500.0 million in aggregate principal amount of senior notes (the “Fiscal 2016 Senior Notes”). The Fiscal 2016 Senior Notes will mature on June 27, 2026 and bear interest at a rate of 3.40% per annum. Interest on the Fiscal 2016 Senior Notes is payable semi-annually in arrears on June 27 and December 27 of each year. The Fiscal 2016 Senior Notes were issued at a price of 99.589% (effective yield to maturity of 3.449%). The indenture governing the Fiscal 2016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our assets. At December 31, 2022, the Company is in compliance with the covenants of the indenture governing the Fiscal 2016 Senior Notes. The indenture also contains covenants regarding the purchase of the Fiscal 2016 Senior Notes upon a change of control triggering event. The Company may redeem the Fiscal 2016 Senior Notes in whole or in part at any time before their maturity. The fair value of the fixed-rate Fiscal 2016 Senior Notes at December 31, 2022 and June 30, 2022 was $468.8 million and $484.3 million, respectively, based on quoted market prices and has been classified as a Level 1 financial liability (as defined in Note 7, “Fair Value of Financial Instruments”). Fiscal 2020 Senior Notes: In December 2019, the Company completed an offering of $750.0 million in aggregate principal amount of senior notes (the “Fiscal 2020 Senior Notes”). The Fiscal 2020 Senior Notes will mature on December 1, 2029 and bear interest at a rate of 2.90% per annum. Interest on the Fiscal 2020 Senior Notes is payable semi-annually in arrears on June 1 and December 1 of each year. The Fiscal 2020 Senior Notes were issued at a price of 99.717% (effective yield to maturity of 2.933%). The indenture governing the Fiscal 2020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our assets. At December 31, 2022, the Company is in compliance with the covenants of the indenture governing the Fiscal 2020 Senior Notes. The indenture also contains covenants regarding the purchase of the Fiscal 2020 Senior Notes upon a change of control triggering event. The Company may redeem the Fiscal 2020 Senior Notes in whole or in part at any time before their maturity. The fair value of the fixed-rate Fiscal 2020 Senior Notes at December 31, 2022 and June 30, 2022 was $636.0 million and $658.0 million, respectively, based on quoted market prices and has been classified as a Level 1 financial liability (as defined in Note 7, “Fair Value of Financial Instruments”). Fiscal 2021 Senior Notes: In May 2021, the Company completed an offering of $1.0 billion in aggregate principal amount of senior notes (the “Fiscal 2021 Senior Notes”). The Fiscal 2021 Senior Notes will mature on May 1, 2031 and bear interest at a rate of 2.60% per annum. Interest on the Fiscal 2021 Senior Notes is payable semi-annually in arrears on May 1 and November 1 of each year. The Fiscal 2021 Senior Notes were issued at a price of 99.957% (effective yield to maturity of 2.605%). The indenture governing the Fiscal 2021 Senior Notes contains certain covenants including covenants restricting the Company’s ability to create or incur liens securing indebtedness for borrowed money, to enter into certain sale-leaseback transactions, certain subsidiary indebtedness, and to engage in mergers or consolidations and transfer or lease of all or substantially all of our assets. At December 31, 2022, the Company is in compliance with the covenants of the indenture governing the Fiscal 2021 Senior Notes. The indenture also contains covenants regarding the purchase of the Fiscal 2021 Senior Notes upon a change of control triggering event. The Company may redeem the Fiscal 2021 Senior Notes in whole or in part at any time before their maturity. The fair value of the fixed-rate Fiscal 2021 Senior Notes at December 31, 2022 and June 30, 2022 was $816.0 million and $837.5 million, respectively, based on quoted market prices and has been classified as a Level 1 financial liability (as defined in Note 7, “Fair Value of Financial Instruments”). The Fiscal 2021 Revolving Credit Facility, Fiscal 2021 Term Loans, Fiscal 2016 Senior Notes, Fiscal 2020 Senior Notes and Fiscal 2021 Senior Notes are senior unsecured obligations of the Company and are ranked equally in right of payment. In addition, certain of the Company’s subsidiaries established unsecured, uncommitted lines of credit with banks. As of December 31, 2022 and June 30, 2022, respectively, there were no outstanding borrowings under these line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92.9</v>
      </c>
      <c r="C4" s="6" t="n">
        <v>1259.6</v>
      </c>
      <c r="D4" s="6" t="n">
        <v>2576.2</v>
      </c>
      <c r="E4" s="6" t="n">
        <v>245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7" t="n">
        <v>988.2</v>
      </c>
      <c r="C6" s="7" t="n">
        <v>978.4</v>
      </c>
      <c r="D6" s="7" t="n">
        <v>1978.7</v>
      </c>
      <c r="E6" s="7" t="n">
        <v>1892.5</v>
      </c>
    </row>
    <row r="7">
      <c r="A7" s="4" t="inlineStr">
        <is>
          <t>Selling, general and administrative expenses</t>
        </is>
      </c>
      <c r="B7" s="7" t="n">
        <v>196.8</v>
      </c>
      <c r="C7" s="7" t="n">
        <v>212.3</v>
      </c>
      <c r="D7" s="7" t="n">
        <v>402.1</v>
      </c>
      <c r="E7" s="7" t="n">
        <v>387.8</v>
      </c>
    </row>
    <row r="8">
      <c r="A8" s="4" t="inlineStr">
        <is>
          <t>Total operating expenses</t>
        </is>
      </c>
      <c r="B8" s="5" t="n">
        <v>1185</v>
      </c>
      <c r="C8" s="7" t="n">
        <v>1190.7</v>
      </c>
      <c r="D8" s="7" t="n">
        <v>2380.8</v>
      </c>
      <c r="E8" s="7" t="n">
        <v>2280.3</v>
      </c>
    </row>
    <row r="9">
      <c r="A9" s="4" t="inlineStr">
        <is>
          <t>Operating income</t>
        </is>
      </c>
      <c r="B9" s="7" t="n">
        <v>107.9</v>
      </c>
      <c r="C9" s="7" t="n">
        <v>68.90000000000001</v>
      </c>
      <c r="D9" s="7" t="n">
        <v>195.4</v>
      </c>
      <c r="E9" s="7" t="n">
        <v>172.1</v>
      </c>
    </row>
    <row r="10">
      <c r="A10" s="4" t="inlineStr">
        <is>
          <t>Interest expense, net</t>
        </is>
      </c>
      <c r="B10" s="7" t="n">
        <v>-34.1</v>
      </c>
      <c r="C10" s="7" t="n">
        <v>-21.4</v>
      </c>
      <c r="D10" s="5" t="n">
        <v>-61</v>
      </c>
      <c r="E10" s="5" t="n">
        <v>-44</v>
      </c>
    </row>
    <row r="11">
      <c r="A11" s="4" t="inlineStr">
        <is>
          <t>Other non-operating income (expenses), net</t>
        </is>
      </c>
      <c r="B11" s="7" t="n">
        <v>-1.9</v>
      </c>
      <c r="C11" s="7" t="n">
        <v>4.4</v>
      </c>
      <c r="D11" s="7" t="n">
        <v>-7.1</v>
      </c>
      <c r="E11" s="5" t="n">
        <v>2</v>
      </c>
    </row>
    <row r="12">
      <c r="A12" s="4" t="inlineStr">
        <is>
          <t>Earnings before income taxes</t>
        </is>
      </c>
      <c r="B12" s="7" t="n">
        <v>71.90000000000001</v>
      </c>
      <c r="C12" s="7" t="n">
        <v>51.9</v>
      </c>
      <c r="D12" s="7" t="n">
        <v>127.3</v>
      </c>
      <c r="E12" s="7" t="n">
        <v>130.1</v>
      </c>
    </row>
    <row r="13">
      <c r="A13" s="4" t="inlineStr">
        <is>
          <t>Provision for income taxes</t>
        </is>
      </c>
      <c r="B13" s="7" t="n">
        <v>14.4</v>
      </c>
      <c r="C13" s="7" t="n">
        <v>4.7</v>
      </c>
      <c r="D13" s="7" t="n">
        <v>19.3</v>
      </c>
      <c r="E13" s="7" t="n">
        <v>15.7</v>
      </c>
    </row>
    <row r="14">
      <c r="A14" s="4" t="inlineStr">
        <is>
          <t>Net earnings</t>
        </is>
      </c>
      <c r="B14" s="6" t="n">
        <v>57.5</v>
      </c>
      <c r="C14" s="6" t="n">
        <v>47.2</v>
      </c>
      <c r="D14" s="8" t="n">
        <v>108</v>
      </c>
      <c r="E14" s="6" t="n">
        <v>114.4</v>
      </c>
    </row>
    <row r="15">
      <c r="A15" s="4" t="inlineStr">
        <is>
          <t>Basic earnings per share (in dollars per share)</t>
        </is>
      </c>
      <c r="B15" s="9" t="n">
        <v>0.49</v>
      </c>
      <c r="C15" s="9" t="n">
        <v>0.4</v>
      </c>
      <c r="D15" s="9" t="n">
        <v>0.92</v>
      </c>
      <c r="E15" s="9" t="n">
        <v>0.98</v>
      </c>
    </row>
    <row r="16">
      <c r="A16" s="4" t="inlineStr">
        <is>
          <t>Diluted earnings per share (in dollars per share)</t>
        </is>
      </c>
      <c r="B16" s="9" t="n">
        <v>0.48</v>
      </c>
      <c r="C16" s="9" t="n">
        <v>0.4</v>
      </c>
      <c r="D16" s="9" t="n">
        <v>0.91</v>
      </c>
      <c r="E16" s="9" t="n">
        <v>0.97</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7" t="n">
        <v>117.7</v>
      </c>
      <c r="C18" s="7" t="n">
        <v>116.6</v>
      </c>
      <c r="D18" s="7" t="n">
        <v>117.6</v>
      </c>
      <c r="E18" s="7" t="n">
        <v>116.4</v>
      </c>
    </row>
    <row r="19">
      <c r="A19" s="4" t="inlineStr">
        <is>
          <t>Diluted (in shares)</t>
        </is>
      </c>
      <c r="B19" s="7" t="n">
        <v>118.9</v>
      </c>
      <c r="C19" s="7" t="n">
        <v>118.7</v>
      </c>
      <c r="D19" s="7" t="n">
        <v>118.9</v>
      </c>
      <c r="E19" s="7" t="n">
        <v>11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6 Months Ended</t>
        </is>
      </c>
    </row>
    <row r="2">
      <c r="B2" s="2" t="inlineStr">
        <is>
          <t>Dec. 31, 2022</t>
        </is>
      </c>
    </row>
    <row r="3">
      <c r="A3" s="3" t="inlineStr">
        <is>
          <t>Payables and Accruals [Abstract]</t>
        </is>
      </c>
      <c r="B3" s="4" t="inlineStr">
        <is>
          <t xml:space="preserve"> </t>
        </is>
      </c>
    </row>
    <row r="4">
      <c r="A4" s="4" t="inlineStr">
        <is>
          <t>Other Non-Current Liabilities</t>
        </is>
      </c>
      <c r="B4" s="4" t="inlineStr">
        <is>
          <t>OTHER NON-CURRENT LIABILITIES Other non-current liabilities consisted of the following: December 31, 2022 June 30, 2022 (in millions) Operating lease liabilities $ 217.1 $ 227.8 Post-employment retirement obligations 171.1 157.8 Non-current income taxes 47.4 45.9 Acquisition related contingencies 7.0 15.6 Other 32.2 34.4 Total $ 474.8 $ 481.5 The Company sponsors a Supplemental Officer Retirement Plan (the “Broadridge SORP”). The Broadridge SORP is a nonqualified ERISA defined benefit plan pursuant to which the Company will pay supplemental pension benefits to certain key officers upon retirement based upon the officers’ years of service and compensation. The Broadridge SORP was closed to new participants beginning in fiscal year 2015. The Company also sponsors a Supplemental Executive Retirement Plan (the “Broadridge SERP”). The Broadridge SERP is also a nonqualified ERISA defined benefit plan pursuant to which the Company will pay supplemental pension benefits to certain key executives upon retirement based upon the executives’ years of service and compensation. The Broadridge SERP was closed to new participants beginning in fiscal year 2015. The SORP and SERP are effectively funded with assets held in a Rabbi Trust. The assets invested in the Rabbi Trust are to be used in part to fund benefit payments to participants under the terms of the plans. The Rabbi Trust is irrevocable and no portion of the trust funds may be used for any purpose other than the delivery of those assets to the participants, except that assets held in the Rabbi Trust would be subject to the claims of the Company’s general creditors in the event of bankruptcy or insolvency of the Company. The Broadridge SORP and SERP are nonqualified plans for federal tax purposes and for purposes of Title I of ERISA. The Rabbi Trust assets had a value of $54.9 million at December 31, 2022 and $55.6 million at June 30, 2022 and are included in Other non-current assets in the accompanying Condensed Consolidated Balance Sheets. The SORP and the SERP had a total benefit obligation of $58.4 million at December 31, 2022 and $57.0 million at June 30, 2022 and are included in Other non-current liabilities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activity related to the Company’s incentive equity awards for the three months ended December 31, 2022 consisted of the following: Stock Options Time-based Performance-based Number of Weighted- Number Weighted- Number Weighted- Balances at September 30, 2022 2,328,936 $ 106.58 723,961 $ 135.65 205,906 $ 148.74 Granted 28,172 133.74 314,418 137.41 104,443 138.52 Exercise of stock options (a) (31,864) 69.55 — — — — Vesting of restricted stock units — — (3,527) 150.38 (2,887) 164.08 Expired/forfeited (2,745) 144.84 (13,332) 146.80 (790) 165.05 Balances at December 31, 2022 (b),(c) 2,322,499 $ 107.38 1,021,520 $ 136.00 306,672 $ 145.07 (a) Stock options exercised during the period of October 1, 2022 through December 31, 2022 had an aggregate intrinsic value of $2.4 million. (b) As of December 31, 2022, the Company’s outstanding vested and currently exercisable stock options using the December 31, 2022 closing stock price of $134.13 (approximately 1.4 million shares) had an aggregate intrinsic value of $64.8 million with a weighted-average exercise price of $89.25 and a weighted-average remaining contractual life of 4.8 years. The total of all stock options outstanding as of December 31, 2022 has a weighted-average remaining contractual life of 6.1 years. (c) As of December 31, 2022, time-based restricted stock units and performance-based restricted stock units expected to vest using the December 31, 2022 closing stock price of $134.13 (approximately 1.0 million and 0.3 million shares, respectively) had an aggregate intrinsic value of $130.0 million and $38.3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22 consisted of the following: Stock Options Time-based Performance-based Number of Weighted- Number Weighted- Number Weighted- Balances at June 30, 2022 2,706,685 $ 102.34 750,852 $ 135.94 210,281 $ 148.59 Granted 28,172 133.74 326,883 138.64 105,861 138.90 Exercise of stock options (a) (409,613) 75.66 — — — — Vesting of restricted stock units — — (26,314) 155.14 (5,384) 164.08 Expired/forfeited (2,745) 144.84 (29,901) 146.61 (4,086) 141.11 Balances at December 31, 2022 2,322,499 $ 107.38 1,021,520 $ 136.00 306,672 $ 145.07 (a) Stock options exercised during the period of July 1, 2022 through December 31, 2022 had an aggregate intrinsic value of $39.7 million. The Company has stock-based compensation plans under which the Company annually grants stock option and restricted stock unit awards. Stock options are granted to employees at exercise prices equal to the fair market value of the Company’s common stock on the dates of grant, with the measurement of stock-based compensation expense recognized in Net earnings based on the fair value of the award on the date of grant. Stock-based compensation expense of $20.9 million and $22.7 million, as well as related expected tax benefits of $4.8 million and $5.1 million were recognized for the three months ended December 31, 2022 and 2021, respectively. Stock-based compensation expense of $36.5 million and $36.2 million, as well as related expected tax benefits of $8.3 million and $8.2 million were recognized for the six months ended December 31, 2022 and 2021, respectively. As of December 31, 2022, the total remaining unrecognized compensation cost related to non-vested stock options and restricted stock unit awards amounted to $9.1 million and $79.8 million, respectively, which will be amortized over the weighted-average remaining requisite service periods of 1.8 years and 1.8 years, respectively. For stock options grant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ree Months Ended Six Months Ended 2022 2021 2022 2021 (in millions) Provision for income taxes $ 14.4 $ 4.7 $ 19.3 $ 15.7 Effective tax rate 20.0 % 9.1 % 15.2 % 12.1 % Excess tax benefits $ 0.5 $ 7.1 $ 7.2 $ 11.5 The effective tax rate for the three and six months ended December 31, 2022 was adversely impacted by lower discrete tax benefits, primarily attributable to the excess tax benefits related to equity compensation, compared to the prior 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ractual Commitments, Contingencies and Off-Balance Sheet Arrangement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ntractual Commitments, Contingencies and Off-Balance Sheet Arrangements</t>
        </is>
      </c>
      <c r="B4" s="4" t="inlineStr">
        <is>
          <t>CONTRACTUAL COMMITMENTS, CONTINGENCIES AND OFF-BALANCE SHEET ARRANGEMENTS Data Center Agreements In March 2010, the Company and International Business Machines Corporation (“IBM”) entered into an Information Technology Services Agreement (the “IT Services Agreement”), under which IBM provided certain aspects of the Company’s information technology infrastructure. Under the IT Services Agreement, IBM provided a broad range of technology services to the Company including supporting its mainframe, midrange, network and data center operations, as well as providing disaster recovery services. The migration of data center processing to IBM was completed in August 2012. The IT Services Agreement would have expired on June 30, 2022, but a two-year extension was signed in March 2015, amending the expiration date to June 30, 2024. In December 2019, the Company and IBM amended and restated the IT Services Agreement (the “Amended IT Services Agreement”), which now expires on June 30, 2027. The Company has the option of incorporating additional services into the Amended IT Services Agreement over time. The Company may renew the term of the Amended IT Services Agreement for up to one additional 12-month period. On July 28, 2021, the Company entered into a novation agreement with IBM (the “U.S. Novation Agreement”) pursuant to which IBM novated the Amended IT Services Agreement to Kyndryl, Inc. (“Kyndryl”), an entity formed in connection with IBM’s spin-off of its managed infrastructure services business, effective September 1, 2021. Fixed minimum commitments remaining under the Amended IT Services Agreement at December 31, 2022 are $108.4 million through fiscal year 2027, the final year of the Amended IT Services Agreement. In December 2019, the Company and IBM entered into an information technology agreement for private cloud services (the “Private Cloud Agreement”) under which IBM will operate, manage and support the Company’s private cloud global distributed platforms and products, and operate and manage certain Company networks. The Private Cloud Agreement has an initial term of approximately 10 years and three months, expiring on March 31, 2030. As a result of the Private Cloud Agreement, the Company transferred certain of its employees in April 2020 to IBM and its affiliates, and such transferred employees are expected to continue providing services to the Company on behalf of IBM under the Private Cloud Agreement. Pursuant to the Private Cloud Agreement, the Company agreed to transfer the ownership of certain Company-owned hardware (the “Hardware”) located at Company facilities worldwide to IBM. The transfer of the Hardware and Maintenance Contracts to IBM closed on September 30, 2020 for a selling price of $18.0 million. On July 28, 2021, IBM novated the Private Cloud Agreement to Kyndryl, effective September 1, 2021, pursuant to the U.S. Novation Agreement. Fixed minimum commitments remaining under the Private Cloud Agreement at December 31, 2022 are $154.9 million through March 31, 2030, the final year of the contract. 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would have expired in October 2023. In December 2019, the Company amended the existing EU IT Services Agreement whereby the Company will migrate from the existing dedicated on-premises solution to a managed Broadridge private cloud environment provided by IBM, as well as extended the term of the EU IT Services Agreement to June 2029 (the “Amended EU IT Services Agreement”). The Company has the right to renew the term of the Amended EU IT Services Agreement for up to one additional 12-month period or one additional 24-month period. On August 19, 2021, the Company entered into a novation agreement with IBM UK pursuant to which IBM UK novated the EU IT Services Agreement to Kyndryl UK Limited, effective September 1, 2021. Fixed minimum commitments remaining under the Amended EU IT Services Agreement at December 31, 2022 are $14.7 million through fiscal year 2029, the final year of the contract. Cloud Services Resale Agreement On December 31, 2021, the Company and Presidio Networked Solutions LLC (“Presidio”), a reseller of services of Amazon Web Services, Inc. and its affiliates (collectively, “AWS”), entered into an Order Form and AWS Private Pricing Addendum, dated December 31, 2021 (the “Order Form”), to the Cloud Services Resale Agreement, dated December 15, 2017, as amended (together with the Order Form, the “AWS Cloud Agreement”), whereby Presidio will resell to the Company certain public cloud infrastructure and related services provided by AWS for the operation, management and support of the Company’s cloud global distributed platforms and products. The AWS Cloud Agreement expires on December 31, 2026. Fixed minimum commitments remaining under the AWS Cloud Agreement at December 31, 2022 are $204.5 million through December 31, 2026. Investments The Company has an equity method investment that is a variable interest in a variable interest entity. The Company is not the primary beneficiary and therefore does not consolidate the investee. The Company’s potential maximum loss exposure related to its unconsolidated investments in this variable interest entity totaled $40.1 million as of December 31, 2022, which represents the carrying value of the Company's investment. In addition, as of December 31, 2022, the Company has a future commitment to fund $0.9 million to one of the Company’s other investees. Software License Agreements The Company has incurred the following expenses under software license agreements: Three Months Ended Six Months Ended 2022 2021 2022 2022 (in millions) Software License Agreements $ 32.9 $ 35.9 $ 68.5 $ 67.8 Fixed Operating Lease Cost The Company has incurred the following fixed operating lease costs: Three Months Ended Six Months Ended 2022 2021 2022 2022 (in millions) Fixed Operating Lease Cost $ 10.1 $ 12.3 $ 20.4 $ 23.6 Litigation Broadridge or its subsidiaries are subject to various claims and legal matters that arise in the normal course of business (referred to as “Litigation”). The Company establishes reserves for Litigation and other loss contingencies when it is both probable that a loss will occur, and the amount of such loss can reasonably be estimated. For certain Litigation matters for which the Company does not believe it probable that a loss will occur at this time, the Company is able to estimate a range of reasonably possible losses in excess of established reserves. Management currently estimates an aggregate range of reasonably possible losses for such matters of up to $30 million in excess of any established reserves. The Litigation matters underlying the estimated range will change from time to time, and it is reasonably possible that the actual results may vary significantly from this estimate.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s are recorded. Plan Management Corp. Claim Paramount Financial Communications, Inc. d/b/a Plan Management Corp. (“Plan Management”) and Jonathan Miller filed a complaint on January 28, 2015 in the United States District Court for the Eastern District of Pennsylvania. Plan Management claimed that Broadridge Investor Communication Solutions, Inc. (“BRICS”) breached a marketing agreement between BRICS and Plan Management (the “Marketing Agreement”) and Mr. Miller asserted a fraud claim. The case went to trial in the second fiscal quarter of the Company’s fiscal year 2023. The court dismissed Mr. Miller’s fraud claim and Plan Management’s breach of contract claim went to the jury. On December 7, 2022, the jury found that BRICS breached the Marketing Agreement and acted with gross negligence and willful misconduct. Plan Management has filed a motion for post-judgment interest, and Mr. Miller has filed a motion for a new trial on his fraud claim. BRICS has filed post-trial motions to vacate or overturn the verdict and will file an appeal if necessary. Based on the merits of those post-trial motions and in light of the facts and circumstances of the case at this time, the Company does not believe that a loss is probable in this matter. Other 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In January 2022, the Company entered into a series of cross-currency swap transactions which were designated as a net investment hedge against a portion of the Company’s net investment in its Euro functional subsidiaries. In January 2022, the Company executed a series of cross-currency swap derivative contracts with an aggregate notional amount of EUR 880 million which are designated as net investment hedges to hedge a portion of its net investment in its subsidiaries whose functional currency is the Euro. The cross-currency swap derivative contracts are agreements to pay fixed-rate interest in Euros and receive fixed-rate interest in U.S. Dollars, thereby effectively converting a portion of the Company’s U.S. Dollar denominated fixed-rate debt into Euro denominated fixed-rate debt. The cross-currency swaps mature in May 2031 to coincide with the maturity of the Fiscal 2021 Senior Notes. Accordingly, foreign currency transaction gains or losses on the qualifying net investment hedge instruments are recorded as foreign currency translation within other comprehensive income (loss), net in the Condensed Consolidated Statements of Comprehensive Income and will remain in Accumulated other comprehensive income (loss) in the Condensed Consolidated Balance Sheets until the sale or complete liquidation of the underlying foreign subsidiary. At December 31, 2022, the Company’s position on the cross-currency swaps was an asset of $97.0 million, and is recorded as part of Other non-current assets on the Condensed Consolidated Balance Sheets with the offsetting amount recorded as part of Accumulated other comprehensive income (loss), net of tax. The Company has elected the spot method of accounting whereby the net interest savings from the cross-currency swaps is recognized as a reduction in interest expense in the Company’s Condensed Consolidated Statements of Earnings. In May 2021, the Company settled a forward treasury lock agreement that was designated as a cash flow hedge, for a pre-tax loss of $11.0 million, after which the final settlement loss is being amortized into Interest expense, net ratably over the ten year term of the Fiscal 2021 Senior Notes. The expected amount of the existing loss that will be amortized into earnings before income taxes within the next twelve months is approximately $1.1 million. In the normal course of business, the Company enters into contracts in which it makes representations and warranties that relate to the performance of the Company’s products and services. The Company does not expect any material losses related to such representations and warranties, or collateral arrangements. The Company’s business process outsourcing and mutual fund processing services are performed by Broadridge Business Process Outsourcing, LLC (“BBPO”), an indirect subsidiary, which is a broker-dealer registered with the SEC and a member of the Financial Industry Regulatory Authority, Inc. (“FINRA”). Although BBPO’s FINRA membership agreement allows it to engage in clearing and the retailing of corporate securities in addition to mutual fund retailing on a wire order basis, BBPO does not clear customer transactions, process any retail business or carry customer accounts. As a registered broker-dealer and member of FINRA, BBPO is subject to the Uniform Net Capital Rule 15c3-1 of the Securities Exchange Act of 1934, as amended, which requires BBPO to maintain a minimum net capital amount. At December 31, 2022, BBPO was in compliance with this net capital requirement. BBPO, as a “Managing Clearing Member” of the Options Clearing Corporation (the “OCC”), is also subject to OCC Rule 309(b) with respect to the business process outsourcing services that it provides to other OCC “Managed Clearing Member” broker-dealers. OCC Rule 309(b) requires BBPO to maintain a minimum net capital amount. At December 31, 2022, BBPO was in compliance with this net capital requirement. In addition, Matrix Trust Company, a subsidiary of the Company, is a Colorado State non-depository trust company and National Securities Clearing Corporation trust member, whose primary business is to provide cash agent, custodial and directed trustee services to institutional customers, and investment management services to collective investment trust funds. As a result, Matrix Trust Company is subject to various regulatory capital requirements administered by the Colorado Division of Banking and the Arizona Department of Financial Institutions, as well as the National Securities Clearing Corporation. Specific capital requirements that involve quantitative measures of assets, liabilities, and certain off-balance sheet items, when applicable, must be met. At December 31, 2022, Matrix Trust Company was in compliance with its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Loss) by Component</t>
        </is>
      </c>
      <c r="B1" s="2" t="inlineStr">
        <is>
          <t>6 Months Ended</t>
        </is>
      </c>
    </row>
    <row r="2">
      <c r="B2" s="2" t="inlineStr">
        <is>
          <t>Dec. 31, 2022</t>
        </is>
      </c>
    </row>
    <row r="3">
      <c r="A3" s="3" t="inlineStr">
        <is>
          <t>Equity [Abstract]</t>
        </is>
      </c>
      <c r="B3" s="4" t="inlineStr">
        <is>
          <t xml:space="preserve"> </t>
        </is>
      </c>
    </row>
    <row r="4">
      <c r="A4" s="4" t="inlineStr">
        <is>
          <t>Changes in Accumulated Other Comprehensive Income/(Loss) by Component</t>
        </is>
      </c>
      <c r="B4" s="4" t="inlineStr">
        <is>
          <t>CHANGES IN ACCUMULATED OTHER COMPREHENSIVE INCOME/(LOSS) BY COMPONENT The following tables summarize the changes in the accumulated balances for each component of accumulated other comprehensive income/(loss) for the three and six months ended December 31, 2022, and 2021, respectively: Foreign Pension Cash Flow Hedge Total (in millions) Balances at September 30, 2022 $ (237.2) $ (4.8) $ (7.2) $ (249.2) Other comprehensive income/(loss) before reclassifications (112.0) — — (112.0) Amounts reclassified from accumulated other comprehensive income/(loss) — — 0.2 0.2 Balances at December 31, 2022 $ (349.2) $ (4.8) $ (6.9) $ (361.0) Foreign Pension Cash Flow Hedge Total (in millions) Balances at June 30, 2022 $ (214.1) $ (4.8) $ (7.4) $ (226.3) Other comprehensive income/(loss) before reclassifications (135.1) — — (135.1) Amounts reclassified from accumulated other comprehensive income/(loss) — — 0.4 0.5 Balances at December 31, 2022 $ (349.2) $ (4.8) $ (6.9) $ (361.0) Foreign Pension Cash Flow Hedge Total (in millions) Balances at September 30, 2021 $ (37.9) $ (14.9) $ (8.1) $ (60.9) Other comprehensive income/(loss) before reclassifications (31.8) — — (31.8) Amounts reclassified from accumulated other comprehensive income/(loss) — 0.5 0.2 0.7 Balances at December 31, 2021 $ (69.7) $ (14.4) $ (7.8) $ (91.9) Foreign Pension Cash Flow Hedge Total (in millions) Balances at June 30, 2021 $ 32.9 $ (15.4) $ (8.2) $ 9.2 Other comprehensive income/(loss) before reclassifications (102.6) — — (102.6) Amounts reclassified from accumulated other comprehensive income/(loss) — 1.0 0.4 1.4 Balances at December 31, 2021 $ (69.7) $ (14.4) $ (7.8) $ (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 by Segment</t>
        </is>
      </c>
      <c r="B1" s="2" t="inlineStr">
        <is>
          <t>6 Months Ended</t>
        </is>
      </c>
    </row>
    <row r="2">
      <c r="B2" s="2" t="inlineStr">
        <is>
          <t>Dec. 31, 2022</t>
        </is>
      </c>
    </row>
    <row r="3">
      <c r="A3" s="3" t="inlineStr">
        <is>
          <t>Segment Reporting [Abstract]</t>
        </is>
      </c>
      <c r="B3" s="4" t="inlineStr">
        <is>
          <t xml:space="preserve"> </t>
        </is>
      </c>
    </row>
    <row r="4">
      <c r="A4" s="4" t="inlineStr">
        <is>
          <t>Interim Financial Data by Segment</t>
        </is>
      </c>
      <c r="B4" s="4" t="inlineStr">
        <is>
          <t xml:space="preserve">INTERIM FINANCIAL DATA BY SEGMENT The Company operates in two reportable segments: Investor Communication Solutions and Global Technology and Operations. See Note 1, “Basis of Presentation” for a further description of the Company’s reportable segments. The primary components of “Other” are certain gains, losses, corporate overhead expenses and non-operating expenses that have not been allocated to the reportable segments, such as interest expense. 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operating and non-operating expense items in Other rather than reflect such items in segment profit. Segment results: Revenues Three Months Ended Six Months Ended 2022 2021 2022 2021 (in millions) Investor Communication Solutions $ 919.4 $ 892.7 $ 1,840.0 $ 1,746.1 Global Technology and Operations 373.5 366.9 736.2 706.4 Total $ 1,292.9 $ 1,259.6 $ 2,576.2 $ 2,452.5 Earnings (Loss) before Income Three Months Ended Six Months Ended 2022 2021 2022 2021 (in millions) Investor Communication Solutions $ 64.9 $ 58.7 $ 124.9 $ 141.2 Global Technology and Operations 44.0 33.9 84.3 52.5 Other (37.0) (40.8) (81.9) (63.5) Total $ 71.9 $ 51.9 $ 127.3 $ 130.1 The amount of amortization of acquired intangibles and purchased intellectual property by segment is as follows: Three Months Ended Six Months Ended 2022 2021 2022 2021 (in millions) Investor Communication Solutions $ 14.9 $ 16.1 $ 30.4 $ 36.9 Global Technology and Operations 38.8 46.4 79.1 94.2 Total $ 53.7 $ 62.5 $ 109.5 $ 1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Dec. 31, 2022</t>
        </is>
      </c>
    </row>
    <row r="3">
      <c r="A3" s="3" t="inlineStr">
        <is>
          <t>Accounting Policies [Abstract]</t>
        </is>
      </c>
      <c r="B3" s="4" t="inlineStr">
        <is>
          <t xml:space="preserve"> </t>
        </is>
      </c>
    </row>
    <row r="4">
      <c r="A4" s="4" t="inlineStr">
        <is>
          <t>Segments</t>
        </is>
      </c>
      <c r="B4" s="4" t="inlineStr">
        <is>
          <t xml:space="preserve">The Company operates in two reportable segments: Investor Communication Solutions (“ICS”) and Global Technology and Operations (“GTO”). • Investor Communication Solutions —Broadridge provides the following governance and communications solutions through its Investor Communication Solutions business segment: Regulatory Solutions, Data-Driven Fund Solutions, Corporate Issuer Solutions, and Customer Communications Solutions. A large portion of Broadridge’s ICS business involves the processing and distribution of proxy materials to investors in equity securities and mutual funds, as well as the facilitation of related vote processing. ProxyEdge ® is Broadridge’s innovative electronic proxy delivery and voting solution for institutional investors and financial advisors that helps ensure the voting participation of the largest stockholders of many companies. Broadridge has implemented digital applications to make voting easier for retail investors. Broadridge also provides the distribution of regulatory reports, class action and corporate action/reorganization event information, as well as tax reporting solutions that help its clients meet their regulatory compliance needs. For asset managers and retirement service providers, Broadridge offers data-driven solutions and an end-to-end platform for content management, composition, and omni-channel distribution of regulatory, marketing, and transactional information. Broadridge’s data and analytics solutions provide investment product distribution data, analytical tools, insights, and research to enable asset managers to optimize product distribution across retail and institutional channels globally. Through Matrix Financial Solutions, Inc. (“Matrix”), Broadridge provides mutual fund trade processing services for retirement service providers, third-party administrators, financial advisors, banks and wealth management professionals. In addition, Broadridge provides public corporations and mutual funds with a full suite of solutions to help manage their annual meeting process, including a full suite of annual meeting and shareholder engagement solutions such as registered and beneficial proxy materials distribution, proxy processing and tabulation services, digital voting solutions, proxy and shareholder report document management solutions, virtual shareholder meeting services and environmental, social and governance solutions. Broadridge also offers disclosure solutions, including annual Securities and Exchange Commission (“SEC”) filing services and capital markets transaction services. We also provide registrar, stock transfer and record-keeping services through our transfer agency services. We provide omni-channel customer communications solutions, which include print and digital solutions to modernize technology infrastructures, simplify communications processes, accelerate digital adoption and improve the customer experience. Through one point of integration, the Broadridge Communications Cloud SM platform (the “Communications Cloud”) helps companies create, deliver, and manage their communications and customer engagement. The platform includes data-driven composition tools, identity and preference management, omni-channel optimization and digital communication experience, archive and information management, digital and print delivery, and analytics and reporting tools. • Global Technology and Operations — Broadridge’s Global Technology and Operations business provides solutions that automate the front-to-back transaction lifecycle of equity, mutual fund, fixed income, foreign exchange and exchange-traded derivatives, from order capture and execution through trade confirmation, margin, cash management, clearing and settlement, reference data management, reconciliations, securities financing and collateral management, asset servicing, compliance and regulatory reporting, portfolio accounting and custody-related services. Broadridge’s solutions provide automated straight through processing and enable buy and sell-side financial institutions to efficiently and cost-effectively consolidate their books and records, gather and service assets under management, focus on their core businesses, and manage risk. With Broadridge’s multi-market, multi-asset class, multi-entity and multi-currency capabilities, Broadridge provides front-to-back processing on a global basis. In addition, Broadridge provides business process outsourcing services for its buy and sell-side clients’ businesses. These services combine Broadridge’s technology with its operations expertise to support the entire trade lifecycle, including securities clearing and settlement, reconciliations, record-keeping, wealth management asset servicing, and custody-related functions. For capital markets firms, Broadridge provides a set of multi-asset, multi-entity and multi-currency post-trade and trading and connectivity solutions that support processing of securities transactions in equities, options, fixed income securities, foreign exchange, exchange-traded derivatives and mutual funds. Provided on a software as a service (“SaaS”) basis within large user communities, Broadridge’s technology is a global solution, processing clearance and settlement in over 100 countries. Broadridge’s solutions enable global capital markets firms to access market liquidity, drive more effective market making and efficient front-to-back trade processing. With the 2021 acquisition of Itiviti Holding AB (“Itiviti”), which is now doing business as Broadridge Trading and Connectivity Solutions (“BTCS”), Broadridge offers a set of global front-office trade order and execution management systems, connectivity and network offerings. Broadridge’s comprehensive wealth management platform offers capabilities across the entire wealth management lifecycle and streamlines all aspects of wealth management services, including account management, fee management and client on-boarding. The wealth management platform enables full-service, regional and independent broker-dealers and investment advisors to better engage with customers through digital marketing and customer communications tools. Broadridge also integrates data, content and technology to drive new customer acquisition, support holistic and personalized advice and cross-sell opportunities through the creation of sales and educational content, including seminars as well as customizable advisor websites, search engine marketing and electronic and print newsletters. Broadridge’s advisor solutions help advisors optimize their practice management through customer and account data aggregation and reporting. </t>
        </is>
      </c>
    </row>
    <row r="5">
      <c r="A5" s="4" t="inlineStr">
        <is>
          <t>Consolidation and Basis of Presentation</t>
        </is>
      </c>
      <c r="B5" s="4" t="inlineStr">
        <is>
          <t>Consolidation and Basis of Presentation. The accompanying unaudited Condensed Consolidated Financial Statements have been prepared in accordance with generally accepted accounting principles (“GAAP”) in the U.S. and in accordance with SEC requirements for Quarterly Reports on Form 10-Q. These financial statements present the condensed consolidated position of the Company and include the entities in which the Company directly or indirectly has a controlling financial interest, entities in which the Company has investments recorded under the equity method of accounting as well as certain marketable and non-marketable securities. Intercompany balances and transactions have been eliminated.</t>
        </is>
      </c>
    </row>
    <row r="6">
      <c r="A6" s="4" t="inlineStr">
        <is>
          <t>Securities</t>
        </is>
      </c>
      <c r="B6" s="4" t="inlineStr">
        <is>
          <t>Securities . Securities are non-derivatives that are reflected in Other non-current assets in the Condensed Consolidated Balance Sheets, unless management intends to dispose of the investment within twelve months of the end of the reporting period, in which case they are reflected in Other current assets in the Condensed Consolidated Balance Sheets. These investments are in entities over which the Company does not have control, joint control, or significant influence. Securities that have a readily determinable fair value are carried at fair value. Securities without a readily determinable fair value are initially recognized at cost and subsequently carried at cost minus impairment, if any, plus or minus changes resulting from observable price changes in transactions for an identical or similar investment of the same issuer, such as subsequent capital raising transactions. Changes in the value of securities with or without a readily determinable fair value are recorded in the Condensed Consolidated Statements of Earnings. In determining whether a security without a readily determinable fair value is impaired, management considers qualitative factors to identify an impairment including the financial condition and near-term prospects of the issuer.</t>
        </is>
      </c>
    </row>
    <row r="7">
      <c r="A7" s="4" t="inlineStr">
        <is>
          <t>Use of Estimates</t>
        </is>
      </c>
      <c r="B7" s="4" t="inlineStr">
        <is>
          <t>Use of Estimates. The preparation of these financial statements in conformity with GAAP requires management to make estimates and assumptions that affect the amounts reported in the Condensed Consolidated Financial Statements and accompanying notes thereto. These estimates are based on management’s best knowledge of current events, historical experience, actions that the Company may undertake in the future and on various other assumptions and judgment that are believed to be reasonable under the circumstances. Accordingly, actual results could differ from those estimates. The use of estimates in specific accounting policies is described further in the notes to the Condensed Consolidated Financial Statements, as appropriate.</t>
        </is>
      </c>
    </row>
    <row r="8">
      <c r="A8" s="4" t="inlineStr">
        <is>
          <t>Recently Adopted Accounting Pronouncements</t>
        </is>
      </c>
      <c r="B8" s="4" t="inlineStr">
        <is>
          <t>Recently Issued Accounting Pronouncements In October 2021, the FASB issued ASU No. 2021-08, “Business Combinations: Accounting for Contract Assets and Contract Liabilities from Contracts with Customers” (“ASU No. 2021-08”), which requires that an entity (acquirer) recognize and measure contract assets and contract liabilities acquired in a business combination in accordance with Topic 606, Revenue from Contracts with Customers. ASU No. 2021-08 is effective for the Company in the first quarter of fiscal year 2024. Early adoption of the amendments is permitted, including adoption in an interim period. The Company is currently assessing the impact that the adoption of ASU No. 2021-08 will have on its Condensed Consolidated Financial Statements.</t>
        </is>
      </c>
    </row>
    <row r="9">
      <c r="A9" s="4" t="inlineStr">
        <is>
          <t>Revenue Recognition</t>
        </is>
      </c>
      <c r="B9" s="4" t="inlineStr">
        <is>
          <t>ASU No. 2014-09, “Revenue from Contracts with Customers” (“ASU No. 2014-09”) outlines a single comprehensive model to use in accounting for revenue arising from contracts with customers. The core principle is that an entity recognizes revenue to reflect the transfer of promised goods or services to customers in an amount that reflects the consideration to which the entity expects to be entitled in exchange for those goods or services. The Company’s revenues from clients are primarily generated from fees for providing investor communications and technology-enabled services and solutions. Revenues are recognized for the two reportable segments as follows: • Investor Communication Solutions —Revenues are generated primarily from processing and distributing investor communications and other related services as well as vote processing and tabulation. The Company typically enters into agreements with clients to provide services on a fee for service basis. Fees received for processing and distributing investor communications are generally variably priced and recognized as revenue over time as the Company provides the services to clients based on the number of units processed, which coincides with the pattern of value transfer to the client. Broadridge works directly with corporate issuers (“Issuers”) and mutual funds to ensure that the account holders of the Company’s bank and broker clients, who are also the shareholders of Issuers and mutual funds, receive the appropriate investor communications materials and the services are fulfilled in accordance with each Issuer’s and mutual fund’s requirements. Broadridge works directly with the Issuers and mutual funds to resolve any issues that may arise. As such, Issuers and mutual funds are viewed as the customer of the Company’s services. As a result, revenues for distribution services as well as proxy materials fulfillment services are recorded in Revenue on a gross basis with corresponding costs including amounts remitted to the broker-dealers and banks (referred to as “Nominees”) recorded in Cost of revenues. Fees for the Company’s investor communications services arrangements are typically billed and paid on a monthly basis following the delivery of the services. The Company also offers certain hosted service arrangements that can be priced on a fixed and/or variable basis for which revenue is recognized over time as the Company satisfies its performance obligation by delivering services to the client on a monthly basis based on the number of transactions processed or units delivered, in the case of variable priced arrangements, or a fixed monthly fee in the case of fixed price arrangements, in each case which coincides with the pattern of value transfer to the client. These services may be billed in a variety of payment frequencies depending on the specific arrangement. • Global Technology and Operations —Revenues are generated primarily from fees for trade processing and related services. Revenue is recognized over time as the Company satisfies its performance obligation by delivering services to the client. The Company’s arrangements for processing and related services typically consist of an obligation to provide specific services to its clients on a when and if needed basis (a stand ready obligation) with revenue recognized from the satisfaction of the performance obligations on a monthly basis generally in the amount billable to the client. These services are generally provided under variable priced arrangements based on volume of service and can include minimum monthly usage fees. Client service agreements often include up-front consideration in addition to the recurring fee for trade processing. Up-front implementation fees, as well as certain enhancements to existing technology platforms, are deferred and recognized on a straight-line basis over the service term of the contract which corresponds to the timing of transfer of value to the client that commences after client acceptance when the processing term begins. In addition, revenue is also generated from the fulfillment of professional services engagements which are generally priced on a time and materials or fixed price basis, and are recognized as the services are provided to the client which corresponds to the timing of transfer of value to the client. Finally, the Company generally recognizes license revenues from software term licenses installed on clients’ premises upon delivery and acceptance of the software license, assuming a contract is deemed to exist, and recognizes revenue attributed to the associated software maintenance and support obligation over the contract term. Software term license revenue is not a significant portion of the Company’s revenues.</t>
        </is>
      </c>
    </row>
    <row r="10">
      <c r="A10" s="4" t="inlineStr">
        <is>
          <t>Acquisitions</t>
        </is>
      </c>
      <c r="B10" s="4" t="inlineStr">
        <is>
          <t>Assets acquired and liabilities assumed in business combinations are recorded on the Company’s Condensed Consolidated Balance Sheets as of the respective acquisition date based upon the estimated fair values at such date. The results of operations of the business acquired by the Company are included in the Company’s Condensed Consolidated Statements of Earnings since the respective date of acquisition. The excess of the purchase price over the estimated fair values of the underlying assets acquired and liabilities assumed is allocated to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ree Months Ended Six Months Ended 2022 2021 2022 2021 (in millions) Investor Communication Solutions Regulatory $ 180.7 $ 166.2 $ 351.5 $ 331.7 Data-driven fund solutions 96.4 88.5 188.9 171.8 Issuer 26.5 23.7 50.4 44.2 Customer communications 163.4 148.1 319.3 289.0 Total ICS Recurring revenues 466.9 426.5 910.1 836.7 Equity and other 25.2 24.6 54.7 52.2 Mutual funds 12.4 40.1 45.6 88.9 Total ICS Event-driven revenues 37.6 64.7 100.2 141.0 Distribution revenues 414.9 401.4 829.7 768.4 Total ICS Revenues $ 919.4 $ 892.7 $ 1,840.0 $ 1,746.1 Global Technology and Operations Capital markets $ 235.3 $ 221.0 $ 462.0 $ 429.6 Wealth and investment management 138.2 145.9 274.2 276.8 Total GTO Recurring revenues 373.5 366.9 736.2 706.4 Total Revenues $ 1,292.9 $ 1,259.6 $ 2,576.2 $ 2,452.5 Revenues by Type Recurring revenues $ 840.4 $ 793.5 $ 1,646.2 $ 1,543.0 Event-driven revenues 37.6 64.7 100.2 141.0 Distribution revenues 414.9 401.4 829.7 768.4 Total Revenues $ 1,292.9 $ 1,259.6 $ 2,576.2 $ 2,452.5 </t>
        </is>
      </c>
    </row>
    <row r="5">
      <c r="A5" s="4" t="inlineStr">
        <is>
          <t>Contract Assets and Liabilities</t>
        </is>
      </c>
      <c r="B5" s="4" t="inlineStr">
        <is>
          <t xml:space="preserve">The following table provides information about contract assets and liabilities: December 31, 2022 June 30, 2022 (in millions) Contract assets $ 110.2 $ 118.5 Contract liabilities $ 455.9 $ 4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eighted-Average Shares Outstanding (Tables)</t>
        </is>
      </c>
      <c r="B1" s="2" t="inlineStr">
        <is>
          <t>6 Months Ended</t>
        </is>
      </c>
    </row>
    <row r="2">
      <c r="B2" s="2" t="inlineStr">
        <is>
          <t>Dec. 31, 2022</t>
        </is>
      </c>
    </row>
    <row r="3">
      <c r="A3" s="3" t="inlineStr">
        <is>
          <t>Earnings Per Share [Abstract]</t>
        </is>
      </c>
      <c r="B3" s="4" t="inlineStr">
        <is>
          <t xml:space="preserve"> </t>
        </is>
      </c>
    </row>
    <row r="4">
      <c r="A4" s="4" t="inlineStr">
        <is>
          <t>Denominators of Basic and Diluted EPS Computations</t>
        </is>
      </c>
      <c r="B4" s="4" t="inlineStr">
        <is>
          <t xml:space="preserve">The following table sets forth the denominators of the basic and diluted EPS computations: Three Months Ended Six Months Ended 2022 2021 2022 2021 (in millions) Weighted-average shares outstanding: Basic 117.7 116.6 117.6 116.4 Common stock equivalents 1.2 2.0 1.3 2.1 Diluted 118.9 118.7 118.9 1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Dec. 31, 2022</t>
        </is>
      </c>
    </row>
    <row r="3">
      <c r="A3" s="3" t="inlineStr">
        <is>
          <t>Other Income and Expenses [Abstract]</t>
        </is>
      </c>
      <c r="B3" s="4" t="inlineStr">
        <is>
          <t xml:space="preserve"> </t>
        </is>
      </c>
    </row>
    <row r="4">
      <c r="A4" s="4" t="inlineStr">
        <is>
          <t>Schedule of Interest Expense, Net</t>
        </is>
      </c>
      <c r="B4" s="4" t="inlineStr">
        <is>
          <t>Interest expense, net consisted of the following: Three Months Ended Six Months Ended 2022 2021 2022 2021 (in millions) Interest expense on borrowings $ (36.3) $ (22.8) $ (64.3) $ (45.8) Interest income 2.1 1.5 3.3 1.8 Interest expense, net $ (34.1) $ (21.4) $ (61.0) $ (4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7.5</v>
      </c>
      <c r="C4" s="6" t="n">
        <v>47.2</v>
      </c>
      <c r="D4" s="8" t="n">
        <v>108</v>
      </c>
      <c r="E4" s="6" t="n">
        <v>114.4</v>
      </c>
    </row>
    <row r="5">
      <c r="A5" s="3" t="inlineStr">
        <is>
          <t>Other comprehensive (loss) income, net:</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2</v>
      </c>
      <c r="C6" s="7" t="n">
        <v>-31.8</v>
      </c>
      <c r="D6" s="7" t="n">
        <v>-135.1</v>
      </c>
      <c r="E6" s="7" t="n">
        <v>-102.6</v>
      </c>
    </row>
    <row r="7">
      <c r="A7" s="4" t="inlineStr">
        <is>
          <t>Pension and post-retirement liability adjustment, net of taxes of $— and $(0.2) for the three months ended December 31, 2022 and 2021, respectively; and $— and $(0.3) for the six months ended December 31, 2022 and 2021, respectively</t>
        </is>
      </c>
      <c r="B7" s="5" t="n">
        <v>0</v>
      </c>
      <c r="C7" s="7" t="n">
        <v>0.5</v>
      </c>
      <c r="D7" s="5" t="n">
        <v>0</v>
      </c>
      <c r="E7" s="5" t="n">
        <v>1</v>
      </c>
    </row>
    <row r="8">
      <c r="A8" s="4" t="inlineStr">
        <is>
          <t>Cash flow hedge amortization, net of taxes of $(0.1) and $(0.1) for the three months ended December 31, 2022 and 2021, respectively; and $(0.1) and $(0.1) for the six months ended December 31, 2022 and 2021, respectively</t>
        </is>
      </c>
      <c r="B8" s="7" t="n">
        <v>0.2</v>
      </c>
      <c r="C8" s="7" t="n">
        <v>0.2</v>
      </c>
      <c r="D8" s="7" t="n">
        <v>0.4</v>
      </c>
      <c r="E8" s="7" t="n">
        <v>0.4</v>
      </c>
    </row>
    <row r="9">
      <c r="A9" s="4" t="inlineStr">
        <is>
          <t>Total other comprehensive (loss), net</t>
        </is>
      </c>
      <c r="B9" s="7" t="n">
        <v>-111.8</v>
      </c>
      <c r="C9" s="5" t="n">
        <v>-31</v>
      </c>
      <c r="D9" s="7" t="n">
        <v>-134.6</v>
      </c>
      <c r="E9" s="7" t="n">
        <v>-101.1</v>
      </c>
    </row>
    <row r="10">
      <c r="A10" s="4" t="inlineStr">
        <is>
          <t>Comprehensive (loss) income</t>
        </is>
      </c>
      <c r="B10" s="6" t="n">
        <v>-54.3</v>
      </c>
      <c r="C10" s="6" t="n">
        <v>16.2</v>
      </c>
      <c r="D10" s="6" t="n">
        <v>-26.7</v>
      </c>
      <c r="E10" s="6" t="n">
        <v>1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et forth the Company’s financial assets and liabilities at December 31, 2022 and June 30, 2022, respectively, that are recorded at fair value, segregated by level within the fair value hierarchy: December 31, 2022 Level 1 Level 2 Level 3 Total (in millions) Assets: Other current assets: Securities $ 0.6 $ — $ — $ 0.6 Other non-current assets: Securities 127.7 — — 127.7 Derivative asset — 97.0 — 97.0 Total assets as of December 31, 2022 $ 128.4 $ 97.0 $ — $ 225.3 Liabilities: Contingent consideration obligations — — 12.0 12.0 Total liabilities as of December 31, 2022 $ — $ — $ 12.0 $ 12.0 June 30, 2022 Level 1 Level 2 Level 3 Total (in millions) Assets: Other current assets: Securities $ 0.6 $ — $ — $ 0.6 Other non-current assets: Securities 118.0 — — 118.0 Derivative asset — 101.4 — 101.4 Total assets as of June 30, 2022 $ 118.7 $ 101.4 $ — $ 220.1 Liabilities: Contingent consideration obligations — — 12.9 12.9 Total liabilities as of June 30, 2022 $ — $ — $ 12.9 $ 12.9 </t>
        </is>
      </c>
    </row>
    <row r="5">
      <c r="A5" s="4" t="inlineStr">
        <is>
          <t>Schedule of Changes in Level 3 Financial Liabilities</t>
        </is>
      </c>
      <c r="B5" s="4" t="inlineStr">
        <is>
          <t xml:space="preserve">The following table sets forth an analysis of changes during the three and six months ended December 31, 2022 and 2021, respectively, in Level 3 financial liabilities of the Company: Three Months Ended December 31, Six Months Ended December 31, 2022 2021 2022 2021 (in millions) Beginning balance $ 12.9 $ 19.0 $ 12.9 $ 23.2 Net increase (decrease) in contingent consideration liability (0.5) — (0.5) 1.1 Foreign currency impact on contingent consideration liability (0.3) (0.2) (0.4) (0.6) Payments — — — (4.9) Ending balance $ 12.0 $ 18.8 $ 12.0 $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Non-Current Assets</t>
        </is>
      </c>
      <c r="B4" s="4" t="inlineStr">
        <is>
          <t>Other non-current assets consisted of the following: December 31, 2022 June 30, 2022 (in millions) Long-term investments $ 228.6 $ 221.6 ROU assets (a) 211.5 222.8 Contract assets 110.2 118.5 Deferred sales commissions costs 111.9 114.2 Long-term broker fees 41.3 45.1 Deferred data center costs (b) 17.1 19.0 Other (c) 147.3 154.1 Total $ 867.9 $ 895.3 _________ (a) ROU assets represent the Company’s right to use an underlying asset for the lease term. (b) Represents deferred data center costs associated with the Company’s information technology services agreements. Please refer to Note 14, “Contractual Commitments, Contingencies and Off-Balance Sheet Arrangements” for a further discussion. (c) Includes $97.0 million and $101.4 million derivative assets at December 31, 2022 and June 30, 2022, respectively, related to the Company’s cross-currency swap derivative contracts. Please refer to Note 14, “Contractual Commitments, Contingencies and Off-Balance Sheet Arrangements” for a further discussion. Deferred Client Conversion and Start-up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yables and Accrued Expens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Payables and accrued expenses consisted of the following: December 31, 2022 June 30, 2022 (in millions) Accounts payable $ 169.8 $ 244.9 Employee compensation and benefits 231.2 348.1 Accrued dividend payable 85.3 75.0 Accrued broker fees 71.8 154.1 Business process outsourcing administration fees 63.3 65.5 Customer deposits 53.8 58.7 Operating lease liabilities 39.2 45.4 Accrued taxes 46.2 40.9 Other 63.6 82.2 Total $ 824.2 $ 1,1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6 Months Ended</t>
        </is>
      </c>
    </row>
    <row r="2">
      <c r="B2" s="2" t="inlineStr">
        <is>
          <t>Dec. 31, 2022</t>
        </is>
      </c>
    </row>
    <row r="3">
      <c r="A3" s="3" t="inlineStr">
        <is>
          <t>Debt Disclosure [Abstract]</t>
        </is>
      </c>
      <c r="B3" s="4" t="inlineStr">
        <is>
          <t xml:space="preserve"> </t>
        </is>
      </c>
    </row>
    <row r="4">
      <c r="A4" s="4" t="inlineStr">
        <is>
          <t>Schedule of Outstanding Borrowings</t>
        </is>
      </c>
      <c r="B4" s="4" t="inlineStr">
        <is>
          <t xml:space="preserve">Outstanding borrowings and available capacity under the Company’s borrowing arrangements were as follows: Expiration Principal amount outstanding at December 31, 2022 Carrying value at December 31, 2022 Carrying value at June 30, 2022 Unused Fair Value at December 31, 2022 (in millions) Long-term debt Fiscal 2021 Revolving Credit Facility: U.S. dollar tranche April 2026 $ 335.0 $ 335.0 $ 25.0 $ 765.0 $ 335.0 Multicurrency tranche April 2026 — — — 400.0 — Total Revolving Credit Facility 335.0 335.0 25.0 1,165.0 335.0 Fiscal 2021 Term Loans May 2024 1,540.0 1,536.9 1,535.8 — 1,540.0 Fiscal 2016 Senior Notes June 2026 500.0 497.7 497.4 — 468.8 Fiscal 2020 Senior Notes December 2029 750.0 743.8 743.4 — 636.0 Fiscal 2021 Senior Notes May 2031 1,000.0 992.0 991.5 — 816.0 Total Senior Notes 2,250.0 2,233.5 2,232.3 — 1,920.8 Total debt $ 4,125.0 $ 4,105.4 $ 3,793.0 $ 1,165.0 $ 3,795.8 </t>
        </is>
      </c>
    </row>
    <row r="5">
      <c r="A5" s="4" t="inlineStr">
        <is>
          <t>Schedule of Future Principal Payments on Outstanding Debt</t>
        </is>
      </c>
      <c r="B5" s="4" t="inlineStr">
        <is>
          <t xml:space="preserve">Future principal payments on the Company’s outstanding debt are as follows: Years ending June 30, 2023 2024 2025 2026 2027 Thereafter Total (in millions) $ — $ 1,540.0 $ — $ 835.0 $ — $ 1,750.0 $ 4,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Other Noncurrent Liabilities</t>
        </is>
      </c>
      <c r="B4" s="4" t="inlineStr">
        <is>
          <t xml:space="preserve">Other non-current liabilities consisted of the following: December 31, 2022 June 30, 2022 (in millions) Operating lease liabilities $ 217.1 $ 227.8 Post-employment retirement obligations 171.1 157.8 Non-current income taxes 47.4 45.9 Acquisition related contingencies 7.0 15.6 Other 32.2 34.4 Total $ 474.8 $ 4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ummary of Incentive Awards</t>
        </is>
      </c>
      <c r="B4" s="4" t="inlineStr">
        <is>
          <t>The activity related to the Company’s incentive equity awards for the three months ended December 31, 2022 consisted of the following: Stock Options Time-based Performance-based Number of Weighted- Number Weighted- Number Weighted- Balances at September 30, 2022 2,328,936 $ 106.58 723,961 $ 135.65 205,906 $ 148.74 Granted 28,172 133.74 314,418 137.41 104,443 138.52 Exercise of stock options (a) (31,864) 69.55 — — — — Vesting of restricted stock units — — (3,527) 150.38 (2,887) 164.08 Expired/forfeited (2,745) 144.84 (13,332) 146.80 (790) 165.05 Balances at December 31, 2022 (b),(c) 2,322,499 $ 107.38 1,021,520 $ 136.00 306,672 $ 145.07 (a) Stock options exercised during the period of October 1, 2022 through December 31, 2022 had an aggregate intrinsic value of $2.4 million. (b) As of December 31, 2022, the Company’s outstanding vested and currently exercisable stock options using the December 31, 2022 closing stock price of $134.13 (approximately 1.4 million shares) had an aggregate intrinsic value of $64.8 million with a weighted-average exercise price of $89.25 and a weighted-average remaining contractual life of 4.8 years. The total of all stock options outstanding as of December 31, 2022 has a weighted-average remaining contractual life of 6.1 years. (c) As of December 31, 2022, time-based restricted stock units and performance-based restricted stock units expected to vest using the December 31, 2022 closing stock price of $134.13 (approximately 1.0 million and 0.3 million shares, respectively) had an aggregate intrinsic value of $130.0 million and $38.3 million, respectively. Performance-based restricted stock units granted in the table above represent initial target awards, and performance adjustments for (i) change in shares issued based upon attainment of performance goals determined in the period, and (ii) estimated change in shares issued resulting from attainment of performance goals to be determined at the end of the prospective performance period. The activity related to the Company’s incentive equity awards for the six months ended December 31, 2022 consisted of the following: Stock Options Time-based Performance-based Number of Weighted- Number Weighted- Number Weighted- Balances at June 30, 2022 2,706,685 $ 102.34 750,852 $ 135.94 210,281 $ 148.59 Granted 28,172 133.74 326,883 138.64 105,861 138.90 Exercise of stock options (a) (409,613) 75.66 — — — — Vesting of restricted stock units — — (26,314) 155.14 (5,384) 164.08 Expired/forfeited (2,745) 144.84 (29,901) 146.61 (4,086) 141.11 Balances at December 31, 2022 2,322,499 $ 107.38 1,021,520 $ 136.00 306,672 $ 145.07 (a) Stock options exercised during the period of July 1, 2022 through December 31, 2022 had an aggregate intrinsic value of $39.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ree Months Ended Six Months Ended 2022 2021 2022 2021 (in millions) Provision for income taxes $ 14.4 $ 4.7 $ 19.3 $ 15.7 Effective tax rate 20.0 % 9.1 % 15.2 % 12.1 % Excess tax benefits $ 0.5 $ 7.1 $ 7.2 $ 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Contingencies and Off-Balance Sheet Arrangement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ummary of Software License Agreements</t>
        </is>
      </c>
      <c r="B4" s="4" t="inlineStr">
        <is>
          <t xml:space="preserve">The Company has incurred the following expenses under software license agreements: Three Months Ended Six Months Ended 2022 2021 2022 2022 (in millions) Software License Agreements $ 32.9 $ 35.9 $ 68.5 $ 67.8 </t>
        </is>
      </c>
    </row>
    <row r="5">
      <c r="A5" s="4" t="inlineStr">
        <is>
          <t>Fixed Operating Lease Cost</t>
        </is>
      </c>
      <c r="B5" s="4" t="inlineStr">
        <is>
          <t xml:space="preserve">Three Months Ended Six Months Ended 2022 2021 2022 2022 (in millions) Fixed Operating Lease Cost $ 10.1 $ 12.3 $ 20.4 $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Loss) by Component (Tables)</t>
        </is>
      </c>
      <c r="B1" s="2" t="inlineStr">
        <is>
          <t>6 Months Ended</t>
        </is>
      </c>
    </row>
    <row r="2">
      <c r="B2" s="2" t="inlineStr">
        <is>
          <t>Dec. 31, 2022</t>
        </is>
      </c>
    </row>
    <row r="3">
      <c r="A3" s="3" t="inlineStr">
        <is>
          <t>Equity [Abstract]</t>
        </is>
      </c>
      <c r="B3" s="4" t="inlineStr">
        <is>
          <t xml:space="preserve"> </t>
        </is>
      </c>
    </row>
    <row r="4">
      <c r="A4" s="4" t="inlineStr">
        <is>
          <t>Summary of Changes in Accumulated Balances for Each Component of Accumulated Other Comprehensive Income/(Loss)</t>
        </is>
      </c>
      <c r="B4" s="4" t="inlineStr">
        <is>
          <t>The following tables summarize the changes in the accumulated balances for each component of accumulated other comprehensive income/(loss) for the three and six months ended December 31, 2022, and 2021, respectively: Foreign Pension Cash Flow Hedge Total (in millions) Balances at September 30, 2022 $ (237.2) $ (4.8) $ (7.2) $ (249.2) Other comprehensive income/(loss) before reclassifications (112.0) — — (112.0) Amounts reclassified from accumulated other comprehensive income/(loss) — — 0.2 0.2 Balances at December 31, 2022 $ (349.2) $ (4.8) $ (6.9) $ (361.0) Foreign Pension Cash Flow Hedge Total (in millions) Balances at June 30, 2022 $ (214.1) $ (4.8) $ (7.4) $ (226.3) Other comprehensive income/(loss) before reclassifications (135.1) — — (135.1) Amounts reclassified from accumulated other comprehensive income/(loss) — — 0.4 0.5 Balances at December 31, 2022 $ (349.2) $ (4.8) $ (6.9) $ (361.0) Foreign Pension Cash Flow Hedge Total (in millions) Balances at September 30, 2021 $ (37.9) $ (14.9) $ (8.1) $ (60.9) Other comprehensive income/(loss) before reclassifications (31.8) — — (31.8) Amounts reclassified from accumulated other comprehensive income/(loss) — 0.5 0.2 0.7 Balances at December 31, 2021 $ (69.7) $ (14.4) $ (7.8) $ (91.9) Foreign Pension Cash Flow Hedge Total (in millions) Balances at June 30, 2021 $ 32.9 $ (15.4) $ (8.2) $ 9.2 Other comprehensive income/(loss) before reclassifications (102.6) — — (102.6) Amounts reclassified from accumulated other comprehensive income/(loss) — 1.0 0.4 1.4 Balances at December 31, 2021 $ (69.7) $ (14.4) $ (7.8) $ (9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 by Segment (Tables)</t>
        </is>
      </c>
      <c r="B1" s="2" t="inlineStr">
        <is>
          <t>6 Months Ended</t>
        </is>
      </c>
    </row>
    <row r="2">
      <c r="B2" s="2" t="inlineStr">
        <is>
          <t>Dec. 31, 2022</t>
        </is>
      </c>
    </row>
    <row r="3">
      <c r="A3" s="3" t="inlineStr">
        <is>
          <t>Segment Reporting [Abstract]</t>
        </is>
      </c>
      <c r="B3" s="4" t="inlineStr">
        <is>
          <t xml:space="preserve"> </t>
        </is>
      </c>
    </row>
    <row r="4">
      <c r="A4" s="4" t="inlineStr">
        <is>
          <t>Segment Results</t>
        </is>
      </c>
      <c r="B4" s="4" t="inlineStr">
        <is>
          <t xml:space="preserve">Segment results: Revenues Three Months Ended Six Months Ended 2022 2021 2022 2021 (in millions) Investor Communication Solutions $ 919.4 $ 892.7 $ 1,840.0 $ 1,746.1 Global Technology and Operations 373.5 366.9 736.2 706.4 Total $ 1,292.9 $ 1,259.6 $ 2,576.2 $ 2,452.5 Earnings (Loss) before Income Three Months Ended Six Months Ended 2022 2021 2022 2021 (in millions) Investor Communication Solutions $ 64.9 $ 58.7 $ 124.9 $ 141.2 Global Technology and Operations 44.0 33.9 84.3 52.5 Other (37.0) (40.8) (81.9) (63.5) Total $ 71.9 $ 51.9 $ 127.3 $ 130.1 </t>
        </is>
      </c>
    </row>
    <row r="5">
      <c r="A5" s="4" t="inlineStr">
        <is>
          <t>Amortization of Acquired Intangibles and Purchased Intellectual Property by Segment</t>
        </is>
      </c>
      <c r="B5" s="4" t="inlineStr">
        <is>
          <t xml:space="preserve">The amount of amortization of acquired intangibles and purchased intellectual property by segment is as follows: Three Months Ended Six Months Ended 2022 2021 2022 2021 (in millions) Investor Communication Solutions $ 14.9 $ 16.1 $ 30.4 $ 36.9 Global Technology and Operations 38.8 46.4 79.1 94.2 Total $ 53.7 $ 62.5 $ 109.5 $ 1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liability adjustments, tax</t>
        </is>
      </c>
      <c r="B4" s="8" t="n">
        <v>0</v>
      </c>
      <c r="C4" s="6" t="n">
        <v>-0.2</v>
      </c>
      <c r="D4" s="8" t="n">
        <v>0</v>
      </c>
      <c r="E4" s="6" t="n">
        <v>-0.3</v>
      </c>
    </row>
    <row r="5">
      <c r="A5" s="4" t="inlineStr">
        <is>
          <t>Cash flow hedge amortization, tax</t>
        </is>
      </c>
      <c r="B5" s="6" t="n">
        <v>-0.1</v>
      </c>
      <c r="C5" s="6" t="n">
        <v>-0.1</v>
      </c>
      <c r="D5" s="6" t="n">
        <v>-0.1</v>
      </c>
      <c r="E5"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0" customWidth="1" min="2" max="2"/>
  </cols>
  <sheetData>
    <row r="1">
      <c r="A1" s="1" t="inlineStr">
        <is>
          <t>Basis of Presentation - Additional Information (Details)</t>
        </is>
      </c>
      <c r="B1" s="2" t="inlineStr">
        <is>
          <t>6 Months Ended</t>
        </is>
      </c>
    </row>
    <row r="2">
      <c r="B2" s="2" t="inlineStr">
        <is>
          <t>Dec. 31, 2022 Segment country</t>
        </is>
      </c>
    </row>
    <row r="3">
      <c r="A3" s="3" t="inlineStr">
        <is>
          <t>Accounting Policies [Abstract]</t>
        </is>
      </c>
      <c r="B3" s="4" t="inlineStr">
        <is>
          <t xml:space="preserve"> </t>
        </is>
      </c>
    </row>
    <row r="4">
      <c r="A4" s="4" t="inlineStr">
        <is>
          <t>Number of reportable segments | Segment</t>
        </is>
      </c>
      <c r="B4" s="5" t="n">
        <v>2</v>
      </c>
    </row>
    <row r="5">
      <c r="A5" s="4" t="inlineStr">
        <is>
          <t>Number of countries | country</t>
        </is>
      </c>
      <c r="B5"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Revenue Recognition - Additional Information (Details) $ in Millions</t>
        </is>
      </c>
      <c r="B1" s="2" t="inlineStr">
        <is>
          <t>6 Months Ended</t>
        </is>
      </c>
    </row>
    <row r="2">
      <c r="B2" s="2" t="inlineStr">
        <is>
          <t>Dec. 31, 2022 USD ($) Segment</t>
        </is>
      </c>
    </row>
    <row r="3">
      <c r="A3" s="3" t="inlineStr">
        <is>
          <t>Revenue from Contract with Customer [Abstract]</t>
        </is>
      </c>
      <c r="B3" s="4" t="inlineStr">
        <is>
          <t xml:space="preserve"> </t>
        </is>
      </c>
    </row>
    <row r="4">
      <c r="A4" s="4" t="inlineStr">
        <is>
          <t>Number of reportable segments | Segment</t>
        </is>
      </c>
      <c r="B4" s="5" t="n">
        <v>2</v>
      </c>
    </row>
    <row r="5">
      <c r="A5" s="4" t="inlineStr">
        <is>
          <t>Amount of revenue recognized | $</t>
        </is>
      </c>
      <c r="B5" s="6" t="n">
        <v>17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92.9</v>
      </c>
      <c r="C4" s="6" t="n">
        <v>1259.6</v>
      </c>
      <c r="D4" s="6" t="n">
        <v>2576.2</v>
      </c>
      <c r="E4" s="6" t="n">
        <v>2452.5</v>
      </c>
    </row>
    <row r="5">
      <c r="A5" s="4" t="inlineStr">
        <is>
          <t>Distributio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414.9</v>
      </c>
      <c r="C7" s="7" t="n">
        <v>401.4</v>
      </c>
      <c r="D7" s="7" t="n">
        <v>829.7</v>
      </c>
      <c r="E7" s="7" t="n">
        <v>768.4</v>
      </c>
    </row>
    <row r="8">
      <c r="A8" s="4" t="inlineStr">
        <is>
          <t>Recurring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840.4</v>
      </c>
      <c r="C10" s="7" t="n">
        <v>793.5</v>
      </c>
      <c r="D10" s="7" t="n">
        <v>1646.2</v>
      </c>
      <c r="E10" s="5" t="n">
        <v>1543</v>
      </c>
    </row>
    <row r="11">
      <c r="A11" s="4" t="inlineStr">
        <is>
          <t>Event-drive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37.6</v>
      </c>
      <c r="C13" s="7" t="n">
        <v>64.7</v>
      </c>
      <c r="D13" s="7" t="n">
        <v>100.2</v>
      </c>
      <c r="E13" s="5" t="n">
        <v>141</v>
      </c>
    </row>
    <row r="14">
      <c r="A14" s="4" t="inlineStr">
        <is>
          <t>Investor Communication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919.4</v>
      </c>
      <c r="C16" s="7" t="n">
        <v>892.7</v>
      </c>
      <c r="D16" s="5" t="n">
        <v>1840</v>
      </c>
      <c r="E16" s="7" t="n">
        <v>1746.1</v>
      </c>
    </row>
    <row r="17">
      <c r="A17" s="4" t="inlineStr">
        <is>
          <t>Investor Communication Solutions | Regulato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80.7</v>
      </c>
      <c r="C19" s="7" t="n">
        <v>166.2</v>
      </c>
      <c r="D19" s="7" t="n">
        <v>351.5</v>
      </c>
      <c r="E19" s="7" t="n">
        <v>331.7</v>
      </c>
    </row>
    <row r="20">
      <c r="A20" s="4" t="inlineStr">
        <is>
          <t>Investor Communication Solutions | Data-driven fund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96.40000000000001</v>
      </c>
      <c r="C22" s="7" t="n">
        <v>88.5</v>
      </c>
      <c r="D22" s="7" t="n">
        <v>188.9</v>
      </c>
      <c r="E22" s="7" t="n">
        <v>171.8</v>
      </c>
    </row>
    <row r="23">
      <c r="A23" s="4" t="inlineStr">
        <is>
          <t>Investor Communication Solutions | Issu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26.5</v>
      </c>
      <c r="C25" s="7" t="n">
        <v>23.7</v>
      </c>
      <c r="D25" s="7" t="n">
        <v>50.4</v>
      </c>
      <c r="E25" s="7" t="n">
        <v>44.2</v>
      </c>
    </row>
    <row r="26">
      <c r="A26" s="4" t="inlineStr">
        <is>
          <t>Investor Communication Solutions | Customer communic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163.4</v>
      </c>
      <c r="C28" s="7" t="n">
        <v>148.1</v>
      </c>
      <c r="D28" s="7" t="n">
        <v>319.3</v>
      </c>
      <c r="E28" s="5" t="n">
        <v>289</v>
      </c>
    </row>
    <row r="29">
      <c r="A29" s="4" t="inlineStr">
        <is>
          <t>Investor Communication Solutions | Total ICS Recurring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466.9</v>
      </c>
      <c r="C31" s="7" t="n">
        <v>426.5</v>
      </c>
      <c r="D31" s="7" t="n">
        <v>910.1</v>
      </c>
      <c r="E31" s="7" t="n">
        <v>836.7</v>
      </c>
    </row>
    <row r="32">
      <c r="A32" s="4" t="inlineStr">
        <is>
          <t>Investor Communication Solutions | Equity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25.2</v>
      </c>
      <c r="C34" s="7" t="n">
        <v>24.6</v>
      </c>
      <c r="D34" s="7" t="n">
        <v>54.7</v>
      </c>
      <c r="E34" s="7" t="n">
        <v>52.2</v>
      </c>
    </row>
    <row r="35">
      <c r="A35" s="4" t="inlineStr">
        <is>
          <t>Investor Communication Solutions | Mutual fund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2.4</v>
      </c>
      <c r="C37" s="7" t="n">
        <v>40.1</v>
      </c>
      <c r="D37" s="7" t="n">
        <v>45.6</v>
      </c>
      <c r="E37" s="7" t="n">
        <v>88.90000000000001</v>
      </c>
    </row>
    <row r="38">
      <c r="A38" s="4" t="inlineStr">
        <is>
          <t>Investor Communication Solutions | Total ICS Event-driven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37.6</v>
      </c>
      <c r="C40" s="7" t="n">
        <v>64.7</v>
      </c>
      <c r="D40" s="7" t="n">
        <v>100.2</v>
      </c>
      <c r="E40" s="5" t="n">
        <v>141</v>
      </c>
    </row>
    <row r="41">
      <c r="A41" s="4" t="inlineStr">
        <is>
          <t>Investor Communication Solutions | Distribution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414.9</v>
      </c>
      <c r="C43" s="7" t="n">
        <v>401.4</v>
      </c>
      <c r="D43" s="7" t="n">
        <v>829.7</v>
      </c>
      <c r="E43" s="7" t="n">
        <v>768.4</v>
      </c>
    </row>
    <row r="44">
      <c r="A44" s="4" t="inlineStr">
        <is>
          <t>Global Technology and Operations | Capital mark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235.3</v>
      </c>
      <c r="C46" s="5" t="n">
        <v>221</v>
      </c>
      <c r="D46" s="5" t="n">
        <v>462</v>
      </c>
      <c r="E46" s="7" t="n">
        <v>429.6</v>
      </c>
    </row>
    <row r="47">
      <c r="A47" s="4" t="inlineStr">
        <is>
          <t>Global Technology and Operations | Wealth and investment manag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138.2</v>
      </c>
      <c r="C49" s="7" t="n">
        <v>145.9</v>
      </c>
      <c r="D49" s="7" t="n">
        <v>274.2</v>
      </c>
      <c r="E49" s="7" t="n">
        <v>276.8</v>
      </c>
    </row>
    <row r="50">
      <c r="A50" s="4" t="inlineStr">
        <is>
          <t>Global Technology and Operations | Total GTO Recurring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373.5</v>
      </c>
      <c r="C52" s="6" t="n">
        <v>366.9</v>
      </c>
      <c r="D52" s="6" t="n">
        <v>736.2</v>
      </c>
      <c r="E52" s="6" t="n">
        <v>70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2</t>
        </is>
      </c>
      <c r="C1" s="2" t="inlineStr">
        <is>
          <t>Jun. 30, 2022</t>
        </is>
      </c>
    </row>
    <row r="2">
      <c r="A2" s="3" t="inlineStr">
        <is>
          <t>Revenue from Contract with Customer [Abstract]</t>
        </is>
      </c>
      <c r="B2" s="4" t="inlineStr">
        <is>
          <t xml:space="preserve"> </t>
        </is>
      </c>
      <c r="C2" s="4" t="inlineStr">
        <is>
          <t xml:space="preserve"> </t>
        </is>
      </c>
    </row>
    <row r="3">
      <c r="A3" s="4" t="inlineStr">
        <is>
          <t>Contract assets</t>
        </is>
      </c>
      <c r="B3" s="6" t="n">
        <v>110.2</v>
      </c>
      <c r="C3" s="6" t="n">
        <v>118.5</v>
      </c>
    </row>
    <row r="4">
      <c r="A4" s="4" t="inlineStr">
        <is>
          <t>Contract liabilities</t>
        </is>
      </c>
      <c r="B4" s="6" t="n">
        <v>455.9</v>
      </c>
      <c r="C4" s="6" t="n">
        <v>4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Additional Information (Details)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options related to the purchase of common stock, less than (in shares)</t>
        </is>
      </c>
      <c r="B5" s="7" t="n">
        <v>0.8</v>
      </c>
      <c r="C5" s="7" t="n">
        <v>0.1</v>
      </c>
      <c r="D5" s="7" t="n">
        <v>0.7</v>
      </c>
      <c r="E5" s="7"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Outstanding - Denominators of Basic and Diluted EPS Computations (Details)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7" t="n">
        <v>117.7</v>
      </c>
      <c r="C4" s="7" t="n">
        <v>116.6</v>
      </c>
      <c r="D4" s="7" t="n">
        <v>117.6</v>
      </c>
      <c r="E4" s="7" t="n">
        <v>116.4</v>
      </c>
    </row>
    <row r="5">
      <c r="A5" s="4" t="inlineStr">
        <is>
          <t>Common stock equivalents (in shares)</t>
        </is>
      </c>
      <c r="B5" s="7" t="n">
        <v>1.2</v>
      </c>
      <c r="C5" s="5" t="n">
        <v>2</v>
      </c>
      <c r="D5" s="7" t="n">
        <v>1.3</v>
      </c>
      <c r="E5" s="7" t="n">
        <v>2.1</v>
      </c>
    </row>
    <row r="6">
      <c r="A6" s="4" t="inlineStr">
        <is>
          <t>Diluted (in shares)</t>
        </is>
      </c>
      <c r="B6" s="7" t="n">
        <v>118.9</v>
      </c>
      <c r="C6" s="7" t="n">
        <v>118.7</v>
      </c>
      <c r="D6" s="7" t="n">
        <v>118.9</v>
      </c>
      <c r="E6" s="7" t="n">
        <v>11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Components of Interest Expense, Ne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36.3</v>
      </c>
      <c r="C4" s="6" t="n">
        <v>-22.8</v>
      </c>
      <c r="D4" s="6" t="n">
        <v>-64.3</v>
      </c>
      <c r="E4" s="6" t="n">
        <v>-45.8</v>
      </c>
    </row>
    <row r="5">
      <c r="A5" s="4" t="inlineStr">
        <is>
          <t>Interest income</t>
        </is>
      </c>
      <c r="B5" s="7" t="n">
        <v>2.1</v>
      </c>
      <c r="C5" s="7" t="n">
        <v>1.5</v>
      </c>
      <c r="D5" s="7" t="n">
        <v>3.3</v>
      </c>
      <c r="E5" s="7" t="n">
        <v>1.8</v>
      </c>
    </row>
    <row r="6">
      <c r="A6" s="4" t="inlineStr">
        <is>
          <t>Interest expense, net</t>
        </is>
      </c>
      <c r="B6" s="6" t="n">
        <v>-34.1</v>
      </c>
      <c r="C6" s="6" t="n">
        <v>-21.4</v>
      </c>
      <c r="D6" s="8" t="n">
        <v>-61</v>
      </c>
      <c r="E6" s="8" t="n">
        <v>-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Details) - USD ($) $ in Millions</t>
        </is>
      </c>
      <c r="B1" s="2" t="inlineStr">
        <is>
          <t>Dec. 31, 2022</t>
        </is>
      </c>
      <c r="C1" s="2" t="inlineStr">
        <is>
          <t>Jun. 30, 2022</t>
        </is>
      </c>
    </row>
    <row r="2">
      <c r="A2" s="3" t="inlineStr">
        <is>
          <t>Other current assets:</t>
        </is>
      </c>
      <c r="B2" s="4" t="inlineStr">
        <is>
          <t xml:space="preserve"> </t>
        </is>
      </c>
      <c r="C2" s="4" t="inlineStr">
        <is>
          <t xml:space="preserve"> </t>
        </is>
      </c>
    </row>
    <row r="3">
      <c r="A3" s="4" t="inlineStr">
        <is>
          <t>Securities</t>
        </is>
      </c>
      <c r="B3" s="6" t="n">
        <v>0.6</v>
      </c>
      <c r="C3" s="6" t="n">
        <v>0.6</v>
      </c>
    </row>
    <row r="4">
      <c r="A4" s="3" t="inlineStr">
        <is>
          <t>Other non-current assets:</t>
        </is>
      </c>
      <c r="B4" s="4" t="inlineStr">
        <is>
          <t xml:space="preserve"> </t>
        </is>
      </c>
      <c r="C4" s="4" t="inlineStr">
        <is>
          <t xml:space="preserve"> </t>
        </is>
      </c>
    </row>
    <row r="5">
      <c r="A5" s="4" t="inlineStr">
        <is>
          <t>Securities</t>
        </is>
      </c>
      <c r="B5" s="7" t="n">
        <v>127.7</v>
      </c>
      <c r="C5" s="5" t="n">
        <v>118</v>
      </c>
    </row>
    <row r="6">
      <c r="A6" s="4" t="inlineStr">
        <is>
          <t>Derivative asset</t>
        </is>
      </c>
      <c r="B6" s="5" t="n">
        <v>97</v>
      </c>
      <c r="C6" s="7" t="n">
        <v>101.4</v>
      </c>
    </row>
    <row r="7">
      <c r="A7" s="4" t="inlineStr">
        <is>
          <t>Total assets as of period end</t>
        </is>
      </c>
      <c r="B7" s="7" t="n">
        <v>225.3</v>
      </c>
      <c r="C7" s="7" t="n">
        <v>220.1</v>
      </c>
    </row>
    <row r="8">
      <c r="A8" s="3" t="inlineStr">
        <is>
          <t>Liabilities:</t>
        </is>
      </c>
      <c r="B8" s="4" t="inlineStr">
        <is>
          <t xml:space="preserve"> </t>
        </is>
      </c>
      <c r="C8" s="4" t="inlineStr">
        <is>
          <t xml:space="preserve"> </t>
        </is>
      </c>
    </row>
    <row r="9">
      <c r="A9" s="4" t="inlineStr">
        <is>
          <t>Contingent consideration obligations</t>
        </is>
      </c>
      <c r="B9" s="5" t="n">
        <v>12</v>
      </c>
      <c r="C9" s="7" t="n">
        <v>12.9</v>
      </c>
    </row>
    <row r="10">
      <c r="A10" s="4" t="inlineStr">
        <is>
          <t>Total liabilities as of period end</t>
        </is>
      </c>
      <c r="B10" s="5" t="n">
        <v>12</v>
      </c>
      <c r="C10" s="7" t="n">
        <v>12.9</v>
      </c>
    </row>
    <row r="11">
      <c r="A11" s="4" t="inlineStr">
        <is>
          <t>Level 1</t>
        </is>
      </c>
      <c r="B11" s="4" t="inlineStr">
        <is>
          <t xml:space="preserve"> </t>
        </is>
      </c>
      <c r="C11" s="4" t="inlineStr">
        <is>
          <t xml:space="preserve"> </t>
        </is>
      </c>
    </row>
    <row r="12">
      <c r="A12" s="3" t="inlineStr">
        <is>
          <t>Other current assets:</t>
        </is>
      </c>
      <c r="B12" s="4" t="inlineStr">
        <is>
          <t xml:space="preserve"> </t>
        </is>
      </c>
      <c r="C12" s="4" t="inlineStr">
        <is>
          <t xml:space="preserve"> </t>
        </is>
      </c>
    </row>
    <row r="13">
      <c r="A13" s="4" t="inlineStr">
        <is>
          <t>Securities</t>
        </is>
      </c>
      <c r="B13" s="7" t="n">
        <v>0.6</v>
      </c>
      <c r="C13" s="7" t="n">
        <v>0.6</v>
      </c>
    </row>
    <row r="14">
      <c r="A14" s="3" t="inlineStr">
        <is>
          <t>Other non-current assets:</t>
        </is>
      </c>
      <c r="B14" s="4" t="inlineStr">
        <is>
          <t xml:space="preserve"> </t>
        </is>
      </c>
      <c r="C14" s="4" t="inlineStr">
        <is>
          <t xml:space="preserve"> </t>
        </is>
      </c>
    </row>
    <row r="15">
      <c r="A15" s="4" t="inlineStr">
        <is>
          <t>Securities</t>
        </is>
      </c>
      <c r="B15" s="7" t="n">
        <v>127.7</v>
      </c>
      <c r="C15" s="5" t="n">
        <v>118</v>
      </c>
    </row>
    <row r="16">
      <c r="A16" s="4" t="inlineStr">
        <is>
          <t>Derivative asset</t>
        </is>
      </c>
      <c r="B16" s="5" t="n">
        <v>0</v>
      </c>
      <c r="C16" s="5" t="n">
        <v>0</v>
      </c>
    </row>
    <row r="17">
      <c r="A17" s="4" t="inlineStr">
        <is>
          <t>Total assets as of period end</t>
        </is>
      </c>
      <c r="B17" s="7" t="n">
        <v>128.4</v>
      </c>
      <c r="C17" s="7" t="n">
        <v>118.7</v>
      </c>
    </row>
    <row r="18">
      <c r="A18" s="3" t="inlineStr">
        <is>
          <t>Liabilities:</t>
        </is>
      </c>
      <c r="B18" s="4" t="inlineStr">
        <is>
          <t xml:space="preserve"> </t>
        </is>
      </c>
      <c r="C18" s="4" t="inlineStr">
        <is>
          <t xml:space="preserve"> </t>
        </is>
      </c>
    </row>
    <row r="19">
      <c r="A19" s="4" t="inlineStr">
        <is>
          <t>Contingent consideration obligations</t>
        </is>
      </c>
      <c r="B19" s="5" t="n">
        <v>0</v>
      </c>
      <c r="C19" s="5" t="n">
        <v>0</v>
      </c>
    </row>
    <row r="20">
      <c r="A20" s="4" t="inlineStr">
        <is>
          <t>Total liabilities as of period end</t>
        </is>
      </c>
      <c r="B20" s="5" t="n">
        <v>0</v>
      </c>
      <c r="C20" s="5" t="n">
        <v>0</v>
      </c>
    </row>
    <row r="21">
      <c r="A21" s="4" t="inlineStr">
        <is>
          <t>Level 2</t>
        </is>
      </c>
      <c r="B21" s="4" t="inlineStr">
        <is>
          <t xml:space="preserve"> </t>
        </is>
      </c>
      <c r="C21" s="4" t="inlineStr">
        <is>
          <t xml:space="preserve"> </t>
        </is>
      </c>
    </row>
    <row r="22">
      <c r="A22" s="3" t="inlineStr">
        <is>
          <t>Other current assets:</t>
        </is>
      </c>
      <c r="B22" s="4" t="inlineStr">
        <is>
          <t xml:space="preserve"> </t>
        </is>
      </c>
      <c r="C22" s="4" t="inlineStr">
        <is>
          <t xml:space="preserve"> </t>
        </is>
      </c>
    </row>
    <row r="23">
      <c r="A23" s="4" t="inlineStr">
        <is>
          <t>Securities</t>
        </is>
      </c>
      <c r="B23" s="5" t="n">
        <v>0</v>
      </c>
      <c r="C23" s="5" t="n">
        <v>0</v>
      </c>
    </row>
    <row r="24">
      <c r="A24" s="3" t="inlineStr">
        <is>
          <t>Other non-current assets:</t>
        </is>
      </c>
      <c r="B24" s="4" t="inlineStr">
        <is>
          <t xml:space="preserve"> </t>
        </is>
      </c>
      <c r="C24" s="4" t="inlineStr">
        <is>
          <t xml:space="preserve"> </t>
        </is>
      </c>
    </row>
    <row r="25">
      <c r="A25" s="4" t="inlineStr">
        <is>
          <t>Securities</t>
        </is>
      </c>
      <c r="B25" s="5" t="n">
        <v>0</v>
      </c>
      <c r="C25" s="5" t="n">
        <v>0</v>
      </c>
    </row>
    <row r="26">
      <c r="A26" s="4" t="inlineStr">
        <is>
          <t>Derivative asset</t>
        </is>
      </c>
      <c r="B26" s="5" t="n">
        <v>97</v>
      </c>
      <c r="C26" s="7" t="n">
        <v>101.4</v>
      </c>
    </row>
    <row r="27">
      <c r="A27" s="4" t="inlineStr">
        <is>
          <t>Total assets as of period end</t>
        </is>
      </c>
      <c r="B27" s="5" t="n">
        <v>97</v>
      </c>
      <c r="C27" s="7" t="n">
        <v>101.4</v>
      </c>
    </row>
    <row r="28">
      <c r="A28" s="3" t="inlineStr">
        <is>
          <t>Liabilities:</t>
        </is>
      </c>
      <c r="B28" s="4" t="inlineStr">
        <is>
          <t xml:space="preserve"> </t>
        </is>
      </c>
      <c r="C28" s="4" t="inlineStr">
        <is>
          <t xml:space="preserve"> </t>
        </is>
      </c>
    </row>
    <row r="29">
      <c r="A29" s="4" t="inlineStr">
        <is>
          <t>Contingent consideration obligations</t>
        </is>
      </c>
      <c r="B29" s="5" t="n">
        <v>0</v>
      </c>
      <c r="C29" s="5" t="n">
        <v>0</v>
      </c>
    </row>
    <row r="30">
      <c r="A30" s="4" t="inlineStr">
        <is>
          <t>Total liabilities as of period end</t>
        </is>
      </c>
      <c r="B30" s="5" t="n">
        <v>0</v>
      </c>
      <c r="C30" s="5" t="n">
        <v>0</v>
      </c>
    </row>
    <row r="31">
      <c r="A31" s="4" t="inlineStr">
        <is>
          <t>Level 3</t>
        </is>
      </c>
      <c r="B31" s="4" t="inlineStr">
        <is>
          <t xml:space="preserve"> </t>
        </is>
      </c>
      <c r="C31" s="4" t="inlineStr">
        <is>
          <t xml:space="preserve"> </t>
        </is>
      </c>
    </row>
    <row r="32">
      <c r="A32" s="3" t="inlineStr">
        <is>
          <t>Other current assets:</t>
        </is>
      </c>
      <c r="B32" s="4" t="inlineStr">
        <is>
          <t xml:space="preserve"> </t>
        </is>
      </c>
      <c r="C32" s="4" t="inlineStr">
        <is>
          <t xml:space="preserve"> </t>
        </is>
      </c>
    </row>
    <row r="33">
      <c r="A33" s="4" t="inlineStr">
        <is>
          <t>Securities</t>
        </is>
      </c>
      <c r="B33" s="5" t="n">
        <v>0</v>
      </c>
      <c r="C33" s="5" t="n">
        <v>0</v>
      </c>
    </row>
    <row r="34">
      <c r="A34" s="3" t="inlineStr">
        <is>
          <t>Other non-current assets:</t>
        </is>
      </c>
      <c r="B34" s="4" t="inlineStr">
        <is>
          <t xml:space="preserve"> </t>
        </is>
      </c>
      <c r="C34" s="4" t="inlineStr">
        <is>
          <t xml:space="preserve"> </t>
        </is>
      </c>
    </row>
    <row r="35">
      <c r="A35" s="4" t="inlineStr">
        <is>
          <t>Securities</t>
        </is>
      </c>
      <c r="B35" s="5" t="n">
        <v>0</v>
      </c>
      <c r="C35" s="5" t="n">
        <v>0</v>
      </c>
    </row>
    <row r="36">
      <c r="A36" s="4" t="inlineStr">
        <is>
          <t>Derivative asset</t>
        </is>
      </c>
      <c r="B36" s="5" t="n">
        <v>0</v>
      </c>
      <c r="C36" s="5" t="n">
        <v>0</v>
      </c>
    </row>
    <row r="37">
      <c r="A37" s="4" t="inlineStr">
        <is>
          <t>Total assets as of period end</t>
        </is>
      </c>
      <c r="B37" s="5" t="n">
        <v>0</v>
      </c>
      <c r="C37" s="5" t="n">
        <v>0</v>
      </c>
    </row>
    <row r="38">
      <c r="A38" s="3" t="inlineStr">
        <is>
          <t>Liabilities:</t>
        </is>
      </c>
      <c r="B38" s="4" t="inlineStr">
        <is>
          <t xml:space="preserve"> </t>
        </is>
      </c>
      <c r="C38" s="4" t="inlineStr">
        <is>
          <t xml:space="preserve"> </t>
        </is>
      </c>
    </row>
    <row r="39">
      <c r="A39" s="4" t="inlineStr">
        <is>
          <t>Contingent consideration obligations</t>
        </is>
      </c>
      <c r="B39" s="5" t="n">
        <v>12</v>
      </c>
      <c r="C39" s="7" t="n">
        <v>12.9</v>
      </c>
    </row>
    <row r="40">
      <c r="A40" s="4" t="inlineStr">
        <is>
          <t>Total liabilities as of period end</t>
        </is>
      </c>
      <c r="B40" s="8" t="n">
        <v>12</v>
      </c>
      <c r="C40" s="6" t="n">
        <v>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Recurring Basis - Additional Information (Details) - USD ($) $ in Millions</t>
        </is>
      </c>
      <c r="B1" s="2" t="inlineStr">
        <is>
          <t>Dec. 31, 2022</t>
        </is>
      </c>
      <c r="C1" s="2" t="inlineStr">
        <is>
          <t>Jun. 30, 2022</t>
        </is>
      </c>
    </row>
    <row r="2">
      <c r="A2" s="3" t="inlineStr">
        <is>
          <t>Fair Value Disclosures [Abstract]</t>
        </is>
      </c>
      <c r="B2" s="4" t="inlineStr">
        <is>
          <t xml:space="preserve"> </t>
        </is>
      </c>
      <c r="C2" s="4" t="inlineStr">
        <is>
          <t xml:space="preserve"> </t>
        </is>
      </c>
    </row>
    <row r="3">
      <c r="A3" s="4" t="inlineStr">
        <is>
          <t>Non-marketable securities</t>
        </is>
      </c>
      <c r="B3" s="6" t="n">
        <v>54.6</v>
      </c>
      <c r="C3" s="6" t="n">
        <v>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Level 3 Financial Liabilitie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9</v>
      </c>
      <c r="C4" s="8" t="n">
        <v>19</v>
      </c>
      <c r="D4" s="6" t="n">
        <v>12.9</v>
      </c>
      <c r="E4" s="6" t="n">
        <v>23.2</v>
      </c>
    </row>
    <row r="5">
      <c r="A5" s="4" t="inlineStr">
        <is>
          <t>Net increase (decrease) in contingent consideration liability</t>
        </is>
      </c>
      <c r="B5" s="7" t="n">
        <v>-0.5</v>
      </c>
      <c r="C5" s="5" t="n">
        <v>0</v>
      </c>
      <c r="D5" s="7" t="n">
        <v>-0.5</v>
      </c>
      <c r="E5" s="7" t="n">
        <v>1.1</v>
      </c>
    </row>
    <row r="6">
      <c r="A6" s="4" t="inlineStr">
        <is>
          <t>Foreign currency impact on contingent consideration liability</t>
        </is>
      </c>
      <c r="B6" s="7" t="n">
        <v>-0.3</v>
      </c>
      <c r="C6" s="7" t="n">
        <v>-0.2</v>
      </c>
      <c r="D6" s="7" t="n">
        <v>-0.4</v>
      </c>
      <c r="E6" s="7" t="n">
        <v>-0.6</v>
      </c>
    </row>
    <row r="7">
      <c r="A7" s="4" t="inlineStr">
        <is>
          <t>Payments</t>
        </is>
      </c>
      <c r="B7" s="5" t="n">
        <v>0</v>
      </c>
      <c r="C7" s="5" t="n">
        <v>0</v>
      </c>
      <c r="D7" s="5" t="n">
        <v>0</v>
      </c>
      <c r="E7" s="7" t="n">
        <v>-4.9</v>
      </c>
    </row>
    <row r="8">
      <c r="A8" s="4" t="inlineStr">
        <is>
          <t>Ending balance</t>
        </is>
      </c>
      <c r="B8" s="8" t="n">
        <v>12</v>
      </c>
      <c r="C8" s="6" t="n">
        <v>18.8</v>
      </c>
      <c r="D8" s="8" t="n">
        <v>12</v>
      </c>
      <c r="E8" s="6" t="n">
        <v>1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8" t="n">
        <v>280</v>
      </c>
      <c r="C3" s="6" t="n">
        <v>224.7</v>
      </c>
    </row>
    <row r="4">
      <c r="A4" s="4" t="inlineStr">
        <is>
          <t>Accounts receivable, net of allowance for doubtful accounts of $5.9 and $6.8, respectively</t>
        </is>
      </c>
      <c r="B4" s="7" t="n">
        <v>860.2</v>
      </c>
      <c r="C4" s="7" t="n">
        <v>946.9</v>
      </c>
    </row>
    <row r="5">
      <c r="A5" s="4" t="inlineStr">
        <is>
          <t>Other current assets</t>
        </is>
      </c>
      <c r="B5" s="7" t="n">
        <v>142.5</v>
      </c>
      <c r="C5" s="7" t="n">
        <v>156.8</v>
      </c>
    </row>
    <row r="6">
      <c r="A6" s="4" t="inlineStr">
        <is>
          <t>Total current assets</t>
        </is>
      </c>
      <c r="B6" s="7" t="n">
        <v>1282.7</v>
      </c>
      <c r="C6" s="7" t="n">
        <v>1328.4</v>
      </c>
    </row>
    <row r="7">
      <c r="A7" s="4" t="inlineStr">
        <is>
          <t>Property, plant and equipment, net</t>
        </is>
      </c>
      <c r="B7" s="7" t="n">
        <v>143.3</v>
      </c>
      <c r="C7" s="7" t="n">
        <v>150.9</v>
      </c>
    </row>
    <row r="8">
      <c r="A8" s="4" t="inlineStr">
        <is>
          <t>Goodwill</t>
        </is>
      </c>
      <c r="B8" s="7" t="n">
        <v>3388.2</v>
      </c>
      <c r="C8" s="7" t="n">
        <v>3484.9</v>
      </c>
    </row>
    <row r="9">
      <c r="A9" s="4" t="inlineStr">
        <is>
          <t>Intangible assets, net</t>
        </is>
      </c>
      <c r="B9" s="7" t="n">
        <v>931.2</v>
      </c>
      <c r="C9" s="7" t="n">
        <v>1077.1</v>
      </c>
    </row>
    <row r="10">
      <c r="A10" s="4" t="inlineStr">
        <is>
          <t>Deferred client conversion and start-up costs</t>
        </is>
      </c>
      <c r="B10" s="7" t="n">
        <v>1437.9</v>
      </c>
      <c r="C10" s="7" t="n">
        <v>1232.3</v>
      </c>
    </row>
    <row r="11">
      <c r="A11" s="4" t="inlineStr">
        <is>
          <t>Other non-current assets</t>
        </is>
      </c>
      <c r="B11" s="7" t="n">
        <v>867.9</v>
      </c>
      <c r="C11" s="7" t="n">
        <v>895.3</v>
      </c>
    </row>
    <row r="12">
      <c r="A12" s="4" t="inlineStr">
        <is>
          <t>Total assets</t>
        </is>
      </c>
      <c r="B12" s="7" t="n">
        <v>8051.3</v>
      </c>
      <c r="C12" s="7" t="n">
        <v>8168.8</v>
      </c>
    </row>
    <row r="13">
      <c r="A13" s="3" t="inlineStr">
        <is>
          <t>Current liabilities:</t>
        </is>
      </c>
      <c r="B13" s="4" t="inlineStr">
        <is>
          <t xml:space="preserve"> </t>
        </is>
      </c>
      <c r="C13" s="4" t="inlineStr">
        <is>
          <t xml:space="preserve"> </t>
        </is>
      </c>
    </row>
    <row r="14">
      <c r="A14" s="4" t="inlineStr">
        <is>
          <t>Payables and accrued expenses</t>
        </is>
      </c>
      <c r="B14" s="7" t="n">
        <v>824.2</v>
      </c>
      <c r="C14" s="7" t="n">
        <v>1114.9</v>
      </c>
    </row>
    <row r="15">
      <c r="A15" s="4" t="inlineStr">
        <is>
          <t>Contract liabilities</t>
        </is>
      </c>
      <c r="B15" s="7" t="n">
        <v>194.7</v>
      </c>
      <c r="C15" s="7" t="n">
        <v>198.5</v>
      </c>
    </row>
    <row r="16">
      <c r="A16" s="4" t="inlineStr">
        <is>
          <t>Total current liabilities</t>
        </is>
      </c>
      <c r="B16" s="7" t="n">
        <v>1018.9</v>
      </c>
      <c r="C16" s="7" t="n">
        <v>1313.4</v>
      </c>
    </row>
    <row r="17">
      <c r="A17" s="4" t="inlineStr">
        <is>
          <t>Long-term debt</t>
        </is>
      </c>
      <c r="B17" s="7" t="n">
        <v>4105.4</v>
      </c>
      <c r="C17" s="5" t="n">
        <v>3793</v>
      </c>
    </row>
    <row r="18">
      <c r="A18" s="4" t="inlineStr">
        <is>
          <t>Deferred taxes</t>
        </is>
      </c>
      <c r="B18" s="7" t="n">
        <v>404.4</v>
      </c>
      <c r="C18" s="7" t="n">
        <v>446.1</v>
      </c>
    </row>
    <row r="19">
      <c r="A19" s="4" t="inlineStr">
        <is>
          <t>Contract liabilities</t>
        </is>
      </c>
      <c r="B19" s="7" t="n">
        <v>261.1</v>
      </c>
      <c r="C19" s="7" t="n">
        <v>215.8</v>
      </c>
    </row>
    <row r="20">
      <c r="A20" s="4" t="inlineStr">
        <is>
          <t>Other non-current liabilities</t>
        </is>
      </c>
      <c r="B20" s="7" t="n">
        <v>474.8</v>
      </c>
      <c r="C20" s="7" t="n">
        <v>481.5</v>
      </c>
    </row>
    <row r="21">
      <c r="A21" s="4" t="inlineStr">
        <is>
          <t>Total liabilities</t>
        </is>
      </c>
      <c r="B21" s="7" t="n">
        <v>6264.7</v>
      </c>
      <c r="C21" s="7" t="n">
        <v>6249.8</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Authorized, 25.0 shares; issued and outstanding, none</t>
        </is>
      </c>
      <c r="B24" s="5" t="n">
        <v>0</v>
      </c>
      <c r="C24" s="5" t="n">
        <v>0</v>
      </c>
    </row>
    <row r="25">
      <c r="A25" s="4" t="inlineStr">
        <is>
          <t>Common stock, $0.01 par value: 650.0 shares authorized; 154.5 and 154.5 shares issued, respectively; and 117.7 and 117.3 shares outstanding, respectively</t>
        </is>
      </c>
      <c r="B25" s="7" t="n">
        <v>1.6</v>
      </c>
      <c r="C25" s="7" t="n">
        <v>1.6</v>
      </c>
    </row>
    <row r="26">
      <c r="A26" s="4" t="inlineStr">
        <is>
          <t>Additional paid-in capital</t>
        </is>
      </c>
      <c r="B26" s="7" t="n">
        <v>1401.9</v>
      </c>
      <c r="C26" s="7" t="n">
        <v>1344.7</v>
      </c>
    </row>
    <row r="27">
      <c r="A27" s="4" t="inlineStr">
        <is>
          <t>Retained earnings</t>
        </is>
      </c>
      <c r="B27" s="7" t="n">
        <v>2761.3</v>
      </c>
      <c r="C27" s="5" t="n">
        <v>2824</v>
      </c>
    </row>
    <row r="28">
      <c r="A28" s="4" t="inlineStr">
        <is>
          <t>Treasury stock, at cost: 36.8 and 37.2 shares, respectively</t>
        </is>
      </c>
      <c r="B28" s="7" t="n">
        <v>-2017.2</v>
      </c>
      <c r="C28" s="7" t="n">
        <v>-2024.8</v>
      </c>
    </row>
    <row r="29">
      <c r="A29" s="4" t="inlineStr">
        <is>
          <t>Accumulated other comprehensive income (loss)</t>
        </is>
      </c>
      <c r="B29" s="5" t="n">
        <v>-361</v>
      </c>
      <c r="C29" s="7" t="n">
        <v>-226.3</v>
      </c>
    </row>
    <row r="30">
      <c r="A30" s="4" t="inlineStr">
        <is>
          <t>Total stockholders’ equity</t>
        </is>
      </c>
      <c r="B30" s="7" t="n">
        <v>1786.6</v>
      </c>
      <c r="C30" s="7" t="n">
        <v>1919.1</v>
      </c>
    </row>
    <row r="31">
      <c r="A31" s="4" t="inlineStr">
        <is>
          <t>Total liabilities and stockholders’ equity</t>
        </is>
      </c>
      <c r="B31" s="6" t="n">
        <v>8051.3</v>
      </c>
      <c r="C31" s="6" t="n">
        <v>81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Non-Current Assets - Schedule of Other Non-Current Asse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6" t="n">
        <v>228.6</v>
      </c>
      <c r="C4" s="4" t="inlineStr">
        <is>
          <t xml:space="preserve"> </t>
        </is>
      </c>
      <c r="D4" s="6" t="n">
        <v>228.6</v>
      </c>
      <c r="E4" s="4" t="inlineStr">
        <is>
          <t xml:space="preserve"> </t>
        </is>
      </c>
      <c r="F4" s="6" t="n">
        <v>221.6</v>
      </c>
    </row>
    <row r="5">
      <c r="A5" s="4" t="inlineStr">
        <is>
          <t>ROU assets</t>
        </is>
      </c>
      <c r="B5" s="7" t="n">
        <v>211.5</v>
      </c>
      <c r="C5" s="4" t="inlineStr">
        <is>
          <t xml:space="preserve"> </t>
        </is>
      </c>
      <c r="D5" s="7" t="n">
        <v>211.5</v>
      </c>
      <c r="E5" s="4" t="inlineStr">
        <is>
          <t xml:space="preserve"> </t>
        </is>
      </c>
      <c r="F5" s="7" t="n">
        <v>222.8</v>
      </c>
    </row>
    <row r="6">
      <c r="A6" s="4" t="inlineStr">
        <is>
          <t>Contract assets</t>
        </is>
      </c>
      <c r="B6" s="7" t="n">
        <v>110.2</v>
      </c>
      <c r="C6" s="4" t="inlineStr">
        <is>
          <t xml:space="preserve"> </t>
        </is>
      </c>
      <c r="D6" s="7" t="n">
        <v>110.2</v>
      </c>
      <c r="E6" s="4" t="inlineStr">
        <is>
          <t xml:space="preserve"> </t>
        </is>
      </c>
      <c r="F6" s="7" t="n">
        <v>118.5</v>
      </c>
    </row>
    <row r="7">
      <c r="A7" s="4" t="inlineStr">
        <is>
          <t>Deferred sales commissions costs</t>
        </is>
      </c>
      <c r="B7" s="7" t="n">
        <v>111.9</v>
      </c>
      <c r="C7" s="4" t="inlineStr">
        <is>
          <t xml:space="preserve"> </t>
        </is>
      </c>
      <c r="D7" s="7" t="n">
        <v>111.9</v>
      </c>
      <c r="E7" s="4" t="inlineStr">
        <is>
          <t xml:space="preserve"> </t>
        </is>
      </c>
      <c r="F7" s="7" t="n">
        <v>114.2</v>
      </c>
    </row>
    <row r="8">
      <c r="A8" s="4" t="inlineStr">
        <is>
          <t>Long-term broker fees</t>
        </is>
      </c>
      <c r="B8" s="7" t="n">
        <v>41.3</v>
      </c>
      <c r="C8" s="4" t="inlineStr">
        <is>
          <t xml:space="preserve"> </t>
        </is>
      </c>
      <c r="D8" s="7" t="n">
        <v>41.3</v>
      </c>
      <c r="E8" s="4" t="inlineStr">
        <is>
          <t xml:space="preserve"> </t>
        </is>
      </c>
      <c r="F8" s="7" t="n">
        <v>45.1</v>
      </c>
    </row>
    <row r="9">
      <c r="A9" s="4" t="inlineStr">
        <is>
          <t>Deferred data center costs</t>
        </is>
      </c>
      <c r="B9" s="7" t="n">
        <v>17.1</v>
      </c>
      <c r="C9" s="4" t="inlineStr">
        <is>
          <t xml:space="preserve"> </t>
        </is>
      </c>
      <c r="D9" s="7" t="n">
        <v>17.1</v>
      </c>
      <c r="E9" s="4" t="inlineStr">
        <is>
          <t xml:space="preserve"> </t>
        </is>
      </c>
      <c r="F9" s="5" t="n">
        <v>19</v>
      </c>
    </row>
    <row r="10">
      <c r="A10" s="4" t="inlineStr">
        <is>
          <t>Other</t>
        </is>
      </c>
      <c r="B10" s="7" t="n">
        <v>147.3</v>
      </c>
      <c r="C10" s="4" t="inlineStr">
        <is>
          <t xml:space="preserve"> </t>
        </is>
      </c>
      <c r="D10" s="7" t="n">
        <v>147.3</v>
      </c>
      <c r="E10" s="4" t="inlineStr">
        <is>
          <t xml:space="preserve"> </t>
        </is>
      </c>
      <c r="F10" s="7" t="n">
        <v>154.1</v>
      </c>
    </row>
    <row r="11">
      <c r="A11" s="4" t="inlineStr">
        <is>
          <t>Total</t>
        </is>
      </c>
      <c r="B11" s="7" t="n">
        <v>867.9</v>
      </c>
      <c r="C11" s="4" t="inlineStr">
        <is>
          <t xml:space="preserve"> </t>
        </is>
      </c>
      <c r="D11" s="7" t="n">
        <v>867.9</v>
      </c>
      <c r="E11" s="4" t="inlineStr">
        <is>
          <t xml:space="preserve"> </t>
        </is>
      </c>
      <c r="F11" s="7" t="n">
        <v>895.3</v>
      </c>
    </row>
    <row r="12">
      <c r="A12" s="4" t="inlineStr">
        <is>
          <t>Derivative asset</t>
        </is>
      </c>
      <c r="B12" s="5" t="n">
        <v>97</v>
      </c>
      <c r="C12" s="4" t="inlineStr">
        <is>
          <t xml:space="preserve"> </t>
        </is>
      </c>
      <c r="D12" s="5" t="n">
        <v>97</v>
      </c>
      <c r="E12" s="4" t="inlineStr">
        <is>
          <t xml:space="preserve"> </t>
        </is>
      </c>
      <c r="F12" s="7" t="n">
        <v>101.4</v>
      </c>
    </row>
    <row r="13">
      <c r="A13" s="4" t="inlineStr">
        <is>
          <t>Deferred client conversion and start-up costs</t>
        </is>
      </c>
      <c r="B13" s="7" t="n">
        <v>1437.9</v>
      </c>
      <c r="C13" s="4" t="inlineStr">
        <is>
          <t xml:space="preserve"> </t>
        </is>
      </c>
      <c r="D13" s="7" t="n">
        <v>1437.9</v>
      </c>
      <c r="E13" s="4" t="inlineStr">
        <is>
          <t xml:space="preserve"> </t>
        </is>
      </c>
      <c r="F13" s="7" t="n">
        <v>1232.3</v>
      </c>
    </row>
    <row r="14">
      <c r="A14" s="4" t="inlineStr">
        <is>
          <t>Technology</t>
        </is>
      </c>
      <c r="B14" s="7" t="n">
        <v>1423.4</v>
      </c>
      <c r="C14" s="4" t="inlineStr">
        <is>
          <t xml:space="preserve"> </t>
        </is>
      </c>
      <c r="D14" s="7" t="n">
        <v>1423.4</v>
      </c>
      <c r="E14" s="4" t="inlineStr">
        <is>
          <t xml:space="preserve"> </t>
        </is>
      </c>
      <c r="F14" s="7" t="n">
        <v>1224.7</v>
      </c>
    </row>
    <row r="15">
      <c r="A15" s="4" t="inlineStr">
        <is>
          <t>Deferred sale inducement cost</t>
        </is>
      </c>
      <c r="B15" s="7" t="n">
        <v>14.5</v>
      </c>
      <c r="C15" s="4" t="inlineStr">
        <is>
          <t xml:space="preserve"> </t>
        </is>
      </c>
      <c r="D15" s="7" t="n">
        <v>14.5</v>
      </c>
      <c r="E15" s="4" t="inlineStr">
        <is>
          <t xml:space="preserve"> </t>
        </is>
      </c>
      <c r="F15" s="6" t="n">
        <v>7.7</v>
      </c>
    </row>
    <row r="16">
      <c r="A16" s="4" t="inlineStr">
        <is>
          <t>Amortization of deferred sales commissions and set-up costs</t>
        </is>
      </c>
      <c r="B16" s="6" t="n">
        <v>24.1</v>
      </c>
      <c r="C16" s="6" t="n">
        <v>27.3</v>
      </c>
      <c r="D16" s="8" t="n">
        <v>48</v>
      </c>
      <c r="E16" s="6" t="n">
        <v>50.6</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Expenses - Components of Accrued Expenses and Other Current Liabilities (Details) - USD ($) $ in Millions</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6" t="n">
        <v>169.8</v>
      </c>
      <c r="C3" s="6" t="n">
        <v>244.9</v>
      </c>
    </row>
    <row r="4">
      <c r="A4" s="4" t="inlineStr">
        <is>
          <t>Employee compensation and benefits</t>
        </is>
      </c>
      <c r="B4" s="7" t="n">
        <v>231.2</v>
      </c>
      <c r="C4" s="7" t="n">
        <v>348.1</v>
      </c>
    </row>
    <row r="5">
      <c r="A5" s="4" t="inlineStr">
        <is>
          <t>Accrued dividend payable</t>
        </is>
      </c>
      <c r="B5" s="7" t="n">
        <v>85.3</v>
      </c>
      <c r="C5" s="5" t="n">
        <v>75</v>
      </c>
    </row>
    <row r="6">
      <c r="A6" s="4" t="inlineStr">
        <is>
          <t>Accrued broker fees</t>
        </is>
      </c>
      <c r="B6" s="7" t="n">
        <v>71.8</v>
      </c>
      <c r="C6" s="7" t="n">
        <v>154.1</v>
      </c>
    </row>
    <row r="7">
      <c r="A7" s="4" t="inlineStr">
        <is>
          <t>Business process outsourcing administration fees</t>
        </is>
      </c>
      <c r="B7" s="7" t="n">
        <v>63.3</v>
      </c>
      <c r="C7" s="7" t="n">
        <v>65.5</v>
      </c>
    </row>
    <row r="8">
      <c r="A8" s="4" t="inlineStr">
        <is>
          <t>Customer deposits</t>
        </is>
      </c>
      <c r="B8" s="7" t="n">
        <v>53.8</v>
      </c>
      <c r="C8" s="7" t="n">
        <v>58.7</v>
      </c>
    </row>
    <row r="9">
      <c r="A9" s="4" t="inlineStr">
        <is>
          <t>Operating lease liabilities</t>
        </is>
      </c>
      <c r="B9" s="7" t="n">
        <v>39.2</v>
      </c>
      <c r="C9" s="7" t="n">
        <v>45.4</v>
      </c>
    </row>
    <row r="10">
      <c r="A10" s="4" t="inlineStr">
        <is>
          <t>Accrued taxes</t>
        </is>
      </c>
      <c r="B10" s="7" t="n">
        <v>46.2</v>
      </c>
      <c r="C10" s="7" t="n">
        <v>40.9</v>
      </c>
    </row>
    <row r="11">
      <c r="A11" s="4" t="inlineStr">
        <is>
          <t>Other</t>
        </is>
      </c>
      <c r="B11" s="7" t="n">
        <v>63.6</v>
      </c>
      <c r="C11" s="7" t="n">
        <v>82.2</v>
      </c>
    </row>
    <row r="12">
      <c r="A12" s="4" t="inlineStr">
        <is>
          <t>Total</t>
        </is>
      </c>
      <c r="B12" s="6" t="n">
        <v>824.2</v>
      </c>
      <c r="C12" s="6" t="n">
        <v>1114.9</v>
      </c>
    </row>
    <row r="13">
      <c r="A13" s="4" t="inlineStr">
        <is>
          <t>Operating Lease, Liability, Current, Statement of Financial Position [Extensible Enumeration]</t>
        </is>
      </c>
      <c r="B13" s="4" t="inlineStr">
        <is>
          <t>Total</t>
        </is>
      </c>
      <c r="C13" s="4" t="inlineStr">
        <is>
          <t>Tot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Borrowings - Schedule of Outstanding Borrowings (Details) - USD ($)</t>
        </is>
      </c>
      <c r="B1" s="2" t="inlineStr">
        <is>
          <t>Dec. 31, 2022</t>
        </is>
      </c>
      <c r="C1" s="2" t="inlineStr">
        <is>
          <t>Jun. 30, 2022</t>
        </is>
      </c>
      <c r="D1" s="2" t="inlineStr">
        <is>
          <t>May 31, 2021</t>
        </is>
      </c>
      <c r="E1" s="2" t="inlineStr">
        <is>
          <t>Mar. 31, 2021</t>
        </is>
      </c>
      <c r="F1" s="2" t="inlineStr">
        <is>
          <t>Dec. 31, 2019</t>
        </is>
      </c>
      <c r="G1" s="2" t="inlineStr">
        <is>
          <t>Jun.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8" t="n">
        <v>412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4105400000</v>
      </c>
      <c r="C4" s="8" t="n">
        <v>3793000000</v>
      </c>
      <c r="D4" s="4" t="inlineStr">
        <is>
          <t xml:space="preserve"> </t>
        </is>
      </c>
      <c r="E4" s="4" t="inlineStr">
        <is>
          <t xml:space="preserve"> </t>
        </is>
      </c>
      <c r="F4" s="4" t="inlineStr">
        <is>
          <t xml:space="preserve"> </t>
        </is>
      </c>
      <c r="G4" s="4" t="inlineStr">
        <is>
          <t xml:space="preserve"> </t>
        </is>
      </c>
    </row>
    <row r="5">
      <c r="A5" s="4" t="inlineStr">
        <is>
          <t>Unused Available Capacity</t>
        </is>
      </c>
      <c r="B5" s="5" t="n">
        <v>116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bt</t>
        </is>
      </c>
      <c r="B6" s="5" t="n">
        <v>4105400000</v>
      </c>
      <c r="C6" s="5" t="n">
        <v>3793000000</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3795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22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5" t="n">
        <v>2233500000</v>
      </c>
      <c r="C13" s="5" t="n">
        <v>2232300000</v>
      </c>
      <c r="D13" s="4" t="inlineStr">
        <is>
          <t xml:space="preserve"> </t>
        </is>
      </c>
      <c r="E13" s="4" t="inlineStr">
        <is>
          <t xml:space="preserve"> </t>
        </is>
      </c>
      <c r="F13" s="4" t="inlineStr">
        <is>
          <t xml:space="preserve"> </t>
        </is>
      </c>
      <c r="G13" s="4" t="inlineStr">
        <is>
          <t xml:space="preserve"> </t>
        </is>
      </c>
    </row>
    <row r="14">
      <c r="A14" s="4" t="inlineStr">
        <is>
          <t>Fair value</t>
        </is>
      </c>
      <c r="B14" s="5" t="n">
        <v>1920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scal 2021 Revolving Credit Facility U.S. Dollar Tranche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5" t="n">
        <v>3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335000000</v>
      </c>
      <c r="C18" s="5" t="n">
        <v>25000000</v>
      </c>
      <c r="D18" s="4" t="inlineStr">
        <is>
          <t xml:space="preserve"> </t>
        </is>
      </c>
      <c r="E18" s="4" t="inlineStr">
        <is>
          <t xml:space="preserve"> </t>
        </is>
      </c>
      <c r="F18" s="4" t="inlineStr">
        <is>
          <t xml:space="preserve"> </t>
        </is>
      </c>
      <c r="G18" s="4" t="inlineStr">
        <is>
          <t xml:space="preserve"> </t>
        </is>
      </c>
    </row>
    <row r="19">
      <c r="A19" s="4" t="inlineStr">
        <is>
          <t>Unused Available Capacity</t>
        </is>
      </c>
      <c r="B19" s="5" t="n">
        <v>76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t>
        </is>
      </c>
      <c r="B20" s="5" t="n">
        <v>33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scal 2021 Revolving Credit Facility Multicurrency Tranche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0</v>
      </c>
      <c r="C24" s="5" t="n">
        <v>0</v>
      </c>
      <c r="D24" s="4" t="inlineStr">
        <is>
          <t xml:space="preserve"> </t>
        </is>
      </c>
      <c r="E24" s="4" t="inlineStr">
        <is>
          <t xml:space="preserve"> </t>
        </is>
      </c>
      <c r="F24" s="4" t="inlineStr">
        <is>
          <t xml:space="preserve"> </t>
        </is>
      </c>
      <c r="G24" s="4" t="inlineStr">
        <is>
          <t xml:space="preserve"> </t>
        </is>
      </c>
    </row>
    <row r="25">
      <c r="A25" s="4" t="inlineStr">
        <is>
          <t>Unused Available Capacity</t>
        </is>
      </c>
      <c r="B25" s="5" t="n">
        <v>4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scal 2021 Revolving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5" t="n">
        <v>33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5" t="n">
        <v>335000000</v>
      </c>
      <c r="C30" s="5" t="n">
        <v>25000000</v>
      </c>
      <c r="D30" s="4" t="inlineStr">
        <is>
          <t xml:space="preserve"> </t>
        </is>
      </c>
      <c r="E30" s="4" t="inlineStr">
        <is>
          <t xml:space="preserve"> </t>
        </is>
      </c>
      <c r="F30" s="4" t="inlineStr">
        <is>
          <t xml:space="preserve"> </t>
        </is>
      </c>
      <c r="G30" s="4" t="inlineStr">
        <is>
          <t xml:space="preserve"> </t>
        </is>
      </c>
    </row>
    <row r="31">
      <c r="A31" s="4" t="inlineStr">
        <is>
          <t>Unused Available Capacity</t>
        </is>
      </c>
      <c r="B31" s="5" t="n">
        <v>116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t>
        </is>
      </c>
      <c r="B32" s="5" t="n">
        <v>33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scal 2021 Term Loans |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5" t="n">
        <v>1540000000</v>
      </c>
      <c r="C35" s="4" t="inlineStr">
        <is>
          <t xml:space="preserve"> </t>
        </is>
      </c>
      <c r="D35" s="4" t="inlineStr">
        <is>
          <t xml:space="preserve"> </t>
        </is>
      </c>
      <c r="E35" s="8" t="n">
        <v>2550000000</v>
      </c>
      <c r="F35" s="4" t="inlineStr">
        <is>
          <t xml:space="preserve"> </t>
        </is>
      </c>
      <c r="G35" s="4" t="inlineStr">
        <is>
          <t xml:space="preserve"> </t>
        </is>
      </c>
    </row>
    <row r="36">
      <c r="A36" s="4" t="inlineStr">
        <is>
          <t>Long-term debt</t>
        </is>
      </c>
      <c r="B36" s="5" t="n">
        <v>1536900000</v>
      </c>
      <c r="C36" s="5" t="n">
        <v>1535800000</v>
      </c>
      <c r="D36" s="4" t="inlineStr">
        <is>
          <t xml:space="preserve"> </t>
        </is>
      </c>
      <c r="E36" s="4" t="inlineStr">
        <is>
          <t xml:space="preserve"> </t>
        </is>
      </c>
      <c r="F36" s="4" t="inlineStr">
        <is>
          <t xml:space="preserve"> </t>
        </is>
      </c>
      <c r="G36" s="4" t="inlineStr">
        <is>
          <t xml:space="preserve"> </t>
        </is>
      </c>
    </row>
    <row r="37">
      <c r="A37" s="4" t="inlineStr">
        <is>
          <t>Fair value</t>
        </is>
      </c>
      <c r="B37" s="5" t="n">
        <v>154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scal 2016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5" t="n">
        <v>500000000</v>
      </c>
      <c r="C40" s="4" t="inlineStr">
        <is>
          <t xml:space="preserve"> </t>
        </is>
      </c>
      <c r="D40" s="4" t="inlineStr">
        <is>
          <t xml:space="preserve"> </t>
        </is>
      </c>
      <c r="E40" s="4" t="inlineStr">
        <is>
          <t xml:space="preserve"> </t>
        </is>
      </c>
      <c r="F40" s="4" t="inlineStr">
        <is>
          <t xml:space="preserve"> </t>
        </is>
      </c>
      <c r="G40" s="8" t="n">
        <v>500000000</v>
      </c>
    </row>
    <row r="41">
      <c r="A41" s="4" t="inlineStr">
        <is>
          <t>Long-term debt</t>
        </is>
      </c>
      <c r="B41" s="5" t="n">
        <v>497700000</v>
      </c>
      <c r="C41" s="5" t="n">
        <v>497400000</v>
      </c>
      <c r="D41" s="4" t="inlineStr">
        <is>
          <t xml:space="preserve"> </t>
        </is>
      </c>
      <c r="E41" s="4" t="inlineStr">
        <is>
          <t xml:space="preserve"> </t>
        </is>
      </c>
      <c r="F41" s="4" t="inlineStr">
        <is>
          <t xml:space="preserve"> </t>
        </is>
      </c>
      <c r="G41" s="4" t="inlineStr">
        <is>
          <t xml:space="preserve"> </t>
        </is>
      </c>
    </row>
    <row r="42">
      <c r="A42" s="4" t="inlineStr">
        <is>
          <t>Fiscal 2016 Senior Notes | Senior Notes |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t>
        </is>
      </c>
      <c r="B44" s="5" t="n">
        <v>468800000</v>
      </c>
      <c r="C44" s="5" t="n">
        <v>484300000</v>
      </c>
      <c r="D44" s="4" t="inlineStr">
        <is>
          <t xml:space="preserve"> </t>
        </is>
      </c>
      <c r="E44" s="4" t="inlineStr">
        <is>
          <t xml:space="preserve"> </t>
        </is>
      </c>
      <c r="F44" s="4" t="inlineStr">
        <is>
          <t xml:space="preserve"> </t>
        </is>
      </c>
      <c r="G44" s="4" t="inlineStr">
        <is>
          <t xml:space="preserve"> </t>
        </is>
      </c>
    </row>
    <row r="45">
      <c r="A45" s="4" t="inlineStr">
        <is>
          <t>Fiscal 2020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5" t="n">
        <v>750000000</v>
      </c>
      <c r="C47" s="4" t="inlineStr">
        <is>
          <t xml:space="preserve"> </t>
        </is>
      </c>
      <c r="D47" s="4" t="inlineStr">
        <is>
          <t xml:space="preserve"> </t>
        </is>
      </c>
      <c r="E47" s="4" t="inlineStr">
        <is>
          <t xml:space="preserve"> </t>
        </is>
      </c>
      <c r="F47" s="8" t="n">
        <v>750000000</v>
      </c>
      <c r="G47" s="4" t="inlineStr">
        <is>
          <t xml:space="preserve"> </t>
        </is>
      </c>
    </row>
    <row r="48">
      <c r="A48" s="4" t="inlineStr">
        <is>
          <t>Long-term debt</t>
        </is>
      </c>
      <c r="B48" s="5" t="n">
        <v>743800000</v>
      </c>
      <c r="C48" s="5" t="n">
        <v>743400000</v>
      </c>
      <c r="D48" s="4" t="inlineStr">
        <is>
          <t xml:space="preserve"> </t>
        </is>
      </c>
      <c r="E48" s="4" t="inlineStr">
        <is>
          <t xml:space="preserve"> </t>
        </is>
      </c>
      <c r="F48" s="4" t="inlineStr">
        <is>
          <t xml:space="preserve"> </t>
        </is>
      </c>
      <c r="G48" s="4" t="inlineStr">
        <is>
          <t xml:space="preserve"> </t>
        </is>
      </c>
    </row>
    <row r="49">
      <c r="A49" s="4" t="inlineStr">
        <is>
          <t>Fair value</t>
        </is>
      </c>
      <c r="B49" s="5" t="n">
        <v>636000000</v>
      </c>
      <c r="C49" s="5" t="n">
        <v>658000000</v>
      </c>
      <c r="D49" s="4" t="inlineStr">
        <is>
          <t xml:space="preserve"> </t>
        </is>
      </c>
      <c r="E49" s="4" t="inlineStr">
        <is>
          <t xml:space="preserve"> </t>
        </is>
      </c>
      <c r="F49" s="4" t="inlineStr">
        <is>
          <t xml:space="preserve"> </t>
        </is>
      </c>
      <c r="G49" s="4" t="inlineStr">
        <is>
          <t xml:space="preserve"> </t>
        </is>
      </c>
    </row>
    <row r="50">
      <c r="A50" s="4" t="inlineStr">
        <is>
          <t>Fiscal 2021 Senior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5" t="n">
        <v>1000000000</v>
      </c>
      <c r="C52" s="4" t="inlineStr">
        <is>
          <t xml:space="preserve"> </t>
        </is>
      </c>
      <c r="D52" s="8" t="n">
        <v>1000000000</v>
      </c>
      <c r="E52" s="4" t="inlineStr">
        <is>
          <t xml:space="preserve"> </t>
        </is>
      </c>
      <c r="F52" s="4" t="inlineStr">
        <is>
          <t xml:space="preserve"> </t>
        </is>
      </c>
      <c r="G52" s="4" t="inlineStr">
        <is>
          <t xml:space="preserve"> </t>
        </is>
      </c>
    </row>
    <row r="53">
      <c r="A53" s="4" t="inlineStr">
        <is>
          <t>Long-term debt</t>
        </is>
      </c>
      <c r="B53" s="5" t="n">
        <v>992000000</v>
      </c>
      <c r="C53" s="5" t="n">
        <v>991500000</v>
      </c>
      <c r="D53" s="4" t="inlineStr">
        <is>
          <t xml:space="preserve"> </t>
        </is>
      </c>
      <c r="E53" s="4" t="inlineStr">
        <is>
          <t xml:space="preserve"> </t>
        </is>
      </c>
      <c r="F53" s="4" t="inlineStr">
        <is>
          <t xml:space="preserve"> </t>
        </is>
      </c>
      <c r="G53" s="4" t="inlineStr">
        <is>
          <t xml:space="preserve"> </t>
        </is>
      </c>
    </row>
    <row r="54">
      <c r="A54" s="4" t="inlineStr">
        <is>
          <t>Fiscal 2021 Senior Notes | Senior Notes |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t>
        </is>
      </c>
      <c r="B56" s="8" t="n">
        <v>816000000</v>
      </c>
      <c r="C56" s="8" t="n">
        <v>837500000</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Future Principal Payments on the Company’s Outstanding Debt (Details) $ in Millions</t>
        </is>
      </c>
      <c r="B1" s="2" t="inlineStr">
        <is>
          <t>Dec. 31, 2022 USD ($)</t>
        </is>
      </c>
    </row>
    <row r="2">
      <c r="A2" s="3" t="inlineStr">
        <is>
          <t>Debt Disclosure [Abstract]</t>
        </is>
      </c>
      <c r="B2" s="4" t="inlineStr">
        <is>
          <t xml:space="preserve"> </t>
        </is>
      </c>
    </row>
    <row r="3">
      <c r="A3" s="4" t="inlineStr">
        <is>
          <t>2023</t>
        </is>
      </c>
      <c r="B3" s="8" t="n">
        <v>0</v>
      </c>
    </row>
    <row r="4">
      <c r="A4" s="4" t="inlineStr">
        <is>
          <t>2024</t>
        </is>
      </c>
      <c r="B4" s="5" t="n">
        <v>1540</v>
      </c>
    </row>
    <row r="5">
      <c r="A5" s="4" t="inlineStr">
        <is>
          <t>2025</t>
        </is>
      </c>
      <c r="B5" s="5" t="n">
        <v>0</v>
      </c>
    </row>
    <row r="6">
      <c r="A6" s="4" t="inlineStr">
        <is>
          <t>2026</t>
        </is>
      </c>
      <c r="B6" s="5" t="n">
        <v>835</v>
      </c>
    </row>
    <row r="7">
      <c r="A7" s="4" t="inlineStr">
        <is>
          <t>2027</t>
        </is>
      </c>
      <c r="B7" s="5" t="n">
        <v>0</v>
      </c>
    </row>
    <row r="8">
      <c r="A8" s="4" t="inlineStr">
        <is>
          <t>Thereafter</t>
        </is>
      </c>
      <c r="B8" s="5" t="n">
        <v>1750</v>
      </c>
    </row>
    <row r="9">
      <c r="A9" s="4" t="inlineStr">
        <is>
          <t>Total</t>
        </is>
      </c>
      <c r="B9" s="8" t="n">
        <v>4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6" customWidth="1" min="11" max="11"/>
    <col width="14" customWidth="1" min="12" max="12"/>
  </cols>
  <sheetData>
    <row r="1">
      <c r="A1" s="1" t="inlineStr">
        <is>
          <t>Borrowings - Additional Information (Details) - USD ($)</t>
        </is>
      </c>
      <c r="B1" s="2" t="inlineStr">
        <is>
          <t>1 Months Ended</t>
        </is>
      </c>
      <c r="G1" s="2" t="inlineStr">
        <is>
          <t>3 Months Ended</t>
        </is>
      </c>
      <c r="I1" s="2" t="inlineStr">
        <is>
          <t>6 Months Ended</t>
        </is>
      </c>
      <c r="K1" s="2" t="inlineStr">
        <is>
          <t>12 Months Ended</t>
        </is>
      </c>
    </row>
    <row r="2">
      <c r="B2" s="2" t="inlineStr">
        <is>
          <t>May 31, 2021</t>
        </is>
      </c>
      <c r="C2" s="2" t="inlineStr">
        <is>
          <t>Apr. 30, 2021</t>
        </is>
      </c>
      <c r="D2" s="2" t="inlineStr">
        <is>
          <t>Mar. 31, 2021</t>
        </is>
      </c>
      <c r="E2" s="2" t="inlineStr">
        <is>
          <t>Dec. 31, 2019</t>
        </is>
      </c>
      <c r="F2" s="2" t="inlineStr">
        <is>
          <t>Mar. 31, 2019</t>
        </is>
      </c>
      <c r="G2" s="2" t="inlineStr">
        <is>
          <t>Dec. 31, 2022</t>
        </is>
      </c>
      <c r="H2" s="2" t="inlineStr">
        <is>
          <t>Dec. 31, 2021</t>
        </is>
      </c>
      <c r="I2" s="2" t="inlineStr">
        <is>
          <t>Dec. 31, 2022</t>
        </is>
      </c>
      <c r="J2" s="2" t="inlineStr">
        <is>
          <t>Dec. 31, 2021</t>
        </is>
      </c>
      <c r="K2" s="2" t="inlineStr">
        <is>
          <t>Jun. 30, 2016</t>
        </is>
      </c>
      <c r="L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8" t="n">
        <v>4125000000</v>
      </c>
      <c r="H4" s="4" t="inlineStr">
        <is>
          <t xml:space="preserve"> </t>
        </is>
      </c>
      <c r="I4" s="8" t="n">
        <v>4125000000</v>
      </c>
      <c r="J4" s="4" t="inlineStr">
        <is>
          <t xml:space="preserve"> </t>
        </is>
      </c>
      <c r="K4" s="4" t="inlineStr">
        <is>
          <t xml:space="preserve"> </t>
        </is>
      </c>
      <c r="L4" s="4" t="inlineStr">
        <is>
          <t xml:space="preserve"> </t>
        </is>
      </c>
    </row>
    <row r="5">
      <c r="A5" s="4" t="inlineStr">
        <is>
          <t>Outstanding amount of line of credi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4" t="inlineStr">
        <is>
          <t xml:space="preserve"> </t>
        </is>
      </c>
      <c r="L5" s="8" t="n">
        <v>0</v>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senior notes</t>
        </is>
      </c>
      <c r="B8" s="4" t="inlineStr">
        <is>
          <t xml:space="preserve"> </t>
        </is>
      </c>
      <c r="C8" s="4" t="inlineStr">
        <is>
          <t xml:space="preserve"> </t>
        </is>
      </c>
      <c r="D8" s="4" t="inlineStr">
        <is>
          <t xml:space="preserve"> </t>
        </is>
      </c>
      <c r="E8" s="4" t="inlineStr">
        <is>
          <t xml:space="preserve"> </t>
        </is>
      </c>
      <c r="F8" s="4" t="inlineStr">
        <is>
          <t xml:space="preserve"> </t>
        </is>
      </c>
      <c r="G8" s="5" t="n">
        <v>3795800000</v>
      </c>
      <c r="H8" s="4" t="inlineStr">
        <is>
          <t xml:space="preserve"> </t>
        </is>
      </c>
      <c r="I8" s="5" t="n">
        <v>3795800000</v>
      </c>
      <c r="J8" s="4" t="inlineStr">
        <is>
          <t xml:space="preserve"> </t>
        </is>
      </c>
      <c r="K8" s="4" t="inlineStr">
        <is>
          <t xml:space="preserve"> </t>
        </is>
      </c>
      <c r="L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2250000000</v>
      </c>
      <c r="H11" s="4" t="inlineStr">
        <is>
          <t xml:space="preserve"> </t>
        </is>
      </c>
      <c r="I11" s="5" t="n">
        <v>2250000000</v>
      </c>
      <c r="J11" s="4" t="inlineStr">
        <is>
          <t xml:space="preserve"> </t>
        </is>
      </c>
      <c r="K11" s="4" t="inlineStr">
        <is>
          <t xml:space="preserve"> </t>
        </is>
      </c>
      <c r="L11" s="4" t="inlineStr">
        <is>
          <t xml:space="preserve"> </t>
        </is>
      </c>
    </row>
    <row r="12">
      <c r="A12" s="4" t="inlineStr">
        <is>
          <t>Fair value, senior notes</t>
        </is>
      </c>
      <c r="B12" s="4" t="inlineStr">
        <is>
          <t xml:space="preserve"> </t>
        </is>
      </c>
      <c r="C12" s="4" t="inlineStr">
        <is>
          <t xml:space="preserve"> </t>
        </is>
      </c>
      <c r="D12" s="4" t="inlineStr">
        <is>
          <t xml:space="preserve"> </t>
        </is>
      </c>
      <c r="E12" s="4" t="inlineStr">
        <is>
          <t xml:space="preserve"> </t>
        </is>
      </c>
      <c r="F12" s="4" t="inlineStr">
        <is>
          <t xml:space="preserve"> </t>
        </is>
      </c>
      <c r="G12" s="5" t="n">
        <v>1920800000</v>
      </c>
      <c r="H12" s="4" t="inlineStr">
        <is>
          <t xml:space="preserve"> </t>
        </is>
      </c>
      <c r="I12" s="8" t="n">
        <v>1920800000</v>
      </c>
      <c r="J12" s="4" t="inlineStr">
        <is>
          <t xml:space="preserve"> </t>
        </is>
      </c>
      <c r="K12" s="4" t="inlineStr">
        <is>
          <t xml:space="preserve"> </t>
        </is>
      </c>
      <c r="L12" s="4" t="inlineStr">
        <is>
          <t xml:space="preserve"> </t>
        </is>
      </c>
    </row>
    <row r="13">
      <c r="A13" s="4" t="inlineStr">
        <is>
          <t>Fiscal 2021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8" t="n">
        <v>15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nual facility fee (as basis poi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011</v>
      </c>
      <c r="J17" s="4" t="inlineStr">
        <is>
          <t xml:space="preserve"> </t>
        </is>
      </c>
      <c r="K17" s="4" t="inlineStr">
        <is>
          <t xml:space="preserve"> </t>
        </is>
      </c>
      <c r="L17" s="4" t="inlineStr">
        <is>
          <t xml:space="preserve"> </t>
        </is>
      </c>
    </row>
    <row r="18">
      <c r="A18" s="4" t="inlineStr">
        <is>
          <t>Annual facility fee, step up (as basis poi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20</v>
      </c>
      <c r="J18" s="4" t="inlineStr">
        <is>
          <t xml:space="preserve"> </t>
        </is>
      </c>
      <c r="K18" s="4" t="inlineStr">
        <is>
          <t xml:space="preserve"> </t>
        </is>
      </c>
      <c r="L18" s="4" t="inlineStr">
        <is>
          <t xml:space="preserve"> </t>
        </is>
      </c>
    </row>
    <row r="19">
      <c r="A19" s="4" t="inlineStr">
        <is>
          <t>Annual facility fee, step down (as 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7</v>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335000000</v>
      </c>
      <c r="H20" s="4" t="inlineStr">
        <is>
          <t xml:space="preserve"> </t>
        </is>
      </c>
      <c r="I20" s="8" t="n">
        <v>335000000</v>
      </c>
      <c r="J20" s="4" t="inlineStr">
        <is>
          <t xml:space="preserve"> </t>
        </is>
      </c>
      <c r="K20" s="4" t="inlineStr">
        <is>
          <t xml:space="preserve"> </t>
        </is>
      </c>
      <c r="L20" s="4" t="inlineStr">
        <is>
          <t xml:space="preserve"> </t>
        </is>
      </c>
    </row>
    <row r="21">
      <c r="A21" s="4" t="inlineStr">
        <is>
          <t>Fair value, senior notes</t>
        </is>
      </c>
      <c r="B21" s="4" t="inlineStr">
        <is>
          <t xml:space="preserve"> </t>
        </is>
      </c>
      <c r="C21" s="4" t="inlineStr">
        <is>
          <t xml:space="preserve"> </t>
        </is>
      </c>
      <c r="D21" s="4" t="inlineStr">
        <is>
          <t xml:space="preserve"> </t>
        </is>
      </c>
      <c r="E21" s="4" t="inlineStr">
        <is>
          <t xml:space="preserve"> </t>
        </is>
      </c>
      <c r="F21" s="4" t="inlineStr">
        <is>
          <t xml:space="preserve"> </t>
        </is>
      </c>
      <c r="G21" s="5" t="n">
        <v>335000000</v>
      </c>
      <c r="H21" s="4" t="inlineStr">
        <is>
          <t xml:space="preserve"> </t>
        </is>
      </c>
      <c r="I21" s="8" t="n">
        <v>335000000</v>
      </c>
      <c r="J21" s="4" t="inlineStr">
        <is>
          <t xml:space="preserve"> </t>
        </is>
      </c>
      <c r="K21" s="4" t="inlineStr">
        <is>
          <t xml:space="preserve"> </t>
        </is>
      </c>
      <c r="L21" s="4" t="inlineStr">
        <is>
          <t xml:space="preserve"> </t>
        </is>
      </c>
    </row>
    <row r="22">
      <c r="A22" s="4" t="inlineStr">
        <is>
          <t>Fiscal 2021 Revolving Credit Facility: | Revolving Credit Facility | LIBOR, CDOR, EURIBOR, TIBOR And ST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1015</v>
      </c>
      <c r="J24" s="4" t="inlineStr">
        <is>
          <t xml:space="preserve"> </t>
        </is>
      </c>
      <c r="K24" s="4" t="inlineStr">
        <is>
          <t xml:space="preserve"> </t>
        </is>
      </c>
      <c r="L24" s="4" t="inlineStr">
        <is>
          <t xml:space="preserve"> </t>
        </is>
      </c>
    </row>
    <row r="25">
      <c r="A25" s="4" t="inlineStr">
        <is>
          <t>Fiscal 2021 Revolving Credit Facility: | Revolving Credit Facility | LIBOR, CDOR, EURIBOR, TIBOR and STIBOR. Step 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1175</v>
      </c>
      <c r="J27" s="4" t="inlineStr">
        <is>
          <t xml:space="preserve"> </t>
        </is>
      </c>
      <c r="K27" s="4" t="inlineStr">
        <is>
          <t xml:space="preserve"> </t>
        </is>
      </c>
      <c r="L27" s="4" t="inlineStr">
        <is>
          <t xml:space="preserve"> </t>
        </is>
      </c>
    </row>
    <row r="28">
      <c r="A28" s="4" t="inlineStr">
        <is>
          <t>Fiscal 2021 Revolving Credit Facility: | Revolving Credit Facility | LIBOR, CDOR, EURIBOR, TIBOR And STIBOR. Step D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0805</v>
      </c>
      <c r="J30" s="4" t="inlineStr">
        <is>
          <t xml:space="preserve"> </t>
        </is>
      </c>
      <c r="K30" s="4" t="inlineStr">
        <is>
          <t xml:space="preserve"> </t>
        </is>
      </c>
      <c r="L30" s="4" t="inlineStr">
        <is>
          <t xml:space="preserve"> </t>
        </is>
      </c>
    </row>
    <row r="31">
      <c r="A31" s="4" t="inlineStr">
        <is>
          <t>Fiscal 2021 Revolving Credit Facility: | Revolving Credit Facility | Sterling Overnight Interbank Average Rate (SO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0.010476</v>
      </c>
      <c r="J33" s="4" t="inlineStr">
        <is>
          <t xml:space="preserve"> </t>
        </is>
      </c>
      <c r="K33" s="4" t="inlineStr">
        <is>
          <t xml:space="preserve"> </t>
        </is>
      </c>
      <c r="L33" s="4" t="inlineStr">
        <is>
          <t xml:space="preserve"> </t>
        </is>
      </c>
    </row>
    <row r="34">
      <c r="A34" s="4" t="inlineStr">
        <is>
          <t>Fiscal 2021 Revolving Credit Facility: | Revolving Credit Facility | Sterling Overnight Interbank Average Rate (SONIA), Step 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0.012076</v>
      </c>
      <c r="J36" s="4" t="inlineStr">
        <is>
          <t xml:space="preserve"> </t>
        </is>
      </c>
      <c r="K36" s="4" t="inlineStr">
        <is>
          <t xml:space="preserve"> </t>
        </is>
      </c>
      <c r="L36" s="4" t="inlineStr">
        <is>
          <t xml:space="preserve"> </t>
        </is>
      </c>
    </row>
    <row r="37">
      <c r="A37" s="4" t="inlineStr">
        <is>
          <t>Fiscal 2021 Revolving Credit Facility: | Revolving Credit Facility | Sterling Overnight Interbank Average Rate (SONIA), Step Do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08376</v>
      </c>
      <c r="J39" s="4" t="inlineStr">
        <is>
          <t xml:space="preserve"> </t>
        </is>
      </c>
      <c r="K39" s="4" t="inlineStr">
        <is>
          <t xml:space="preserve"> </t>
        </is>
      </c>
      <c r="L39" s="4" t="inlineStr">
        <is>
          <t xml:space="preserve"> </t>
        </is>
      </c>
    </row>
    <row r="40">
      <c r="A40" s="4" t="inlineStr">
        <is>
          <t>Fiscal 2021 Revolving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8" t="n">
        <v>15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scal 2019 Revolving Credit Facility, U.S. Dollar Tranche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B46" s="4" t="inlineStr">
        <is>
          <t xml:space="preserve"> </t>
        </is>
      </c>
      <c r="C46" s="8" t="n">
        <v>1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scal 2019 Revolving Credit Facility, Multicurrency Tranche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borrowing capacity</t>
        </is>
      </c>
      <c r="B49" s="4" t="inlineStr">
        <is>
          <t xml:space="preserve"> </t>
        </is>
      </c>
      <c r="C49" s="8" t="n">
        <v>4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scal 2021 Term Loans | Term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term</t>
        </is>
      </c>
      <c r="B52" s="4" t="inlineStr">
        <is>
          <t xml:space="preserve"> </t>
        </is>
      </c>
      <c r="C52" s="4" t="inlineStr">
        <is>
          <t xml:space="preserve"> </t>
        </is>
      </c>
      <c r="D52" s="4" t="inlineStr">
        <is>
          <t>18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8" t="n">
        <v>2550000000</v>
      </c>
      <c r="E53" s="4" t="inlineStr">
        <is>
          <t xml:space="preserve"> </t>
        </is>
      </c>
      <c r="F53" s="4" t="inlineStr">
        <is>
          <t xml:space="preserve"> </t>
        </is>
      </c>
      <c r="G53" s="5" t="n">
        <v>1540000000</v>
      </c>
      <c r="H53" s="4" t="inlineStr">
        <is>
          <t xml:space="preserve"> </t>
        </is>
      </c>
      <c r="I53" s="8" t="n">
        <v>1540000000</v>
      </c>
      <c r="J53" s="4" t="inlineStr">
        <is>
          <t xml:space="preserve"> </t>
        </is>
      </c>
      <c r="K53" s="4" t="inlineStr">
        <is>
          <t xml:space="preserve"> </t>
        </is>
      </c>
      <c r="L53" s="4" t="inlineStr">
        <is>
          <t xml:space="preserve"> </t>
        </is>
      </c>
    </row>
    <row r="54">
      <c r="A54" s="4" t="inlineStr">
        <is>
          <t>Fair value, senior notes</t>
        </is>
      </c>
      <c r="B54" s="4" t="inlineStr">
        <is>
          <t xml:space="preserve"> </t>
        </is>
      </c>
      <c r="C54" s="4" t="inlineStr">
        <is>
          <t xml:space="preserve"> </t>
        </is>
      </c>
      <c r="D54" s="4" t="inlineStr">
        <is>
          <t xml:space="preserve"> </t>
        </is>
      </c>
      <c r="E54" s="4" t="inlineStr">
        <is>
          <t xml:space="preserve"> </t>
        </is>
      </c>
      <c r="F54" s="4" t="inlineStr">
        <is>
          <t xml:space="preserve"> </t>
        </is>
      </c>
      <c r="G54" s="5" t="n">
        <v>1540000000</v>
      </c>
      <c r="H54" s="4" t="inlineStr">
        <is>
          <t xml:space="preserve"> </t>
        </is>
      </c>
      <c r="I54" s="5" t="n">
        <v>1540000000</v>
      </c>
      <c r="J54" s="4" t="inlineStr">
        <is>
          <t xml:space="preserve"> </t>
        </is>
      </c>
      <c r="K54" s="4" t="inlineStr">
        <is>
          <t xml:space="preserve"> </t>
        </is>
      </c>
      <c r="L54" s="4" t="inlineStr">
        <is>
          <t xml:space="preserve"> </t>
        </is>
      </c>
    </row>
    <row r="55">
      <c r="A55" s="4" t="inlineStr">
        <is>
          <t>Fiscal 2021 Term Loans, Tranche 1 |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ncipal amount</t>
        </is>
      </c>
      <c r="B57" s="4" t="inlineStr">
        <is>
          <t xml:space="preserve"> </t>
        </is>
      </c>
      <c r="C57" s="4" t="inlineStr">
        <is>
          <t xml:space="preserve"> </t>
        </is>
      </c>
      <c r="D57" s="5" t="n">
        <v>10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scal 2021 Term Loans, Tranche 2 |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 amount</t>
        </is>
      </c>
      <c r="B60" s="4" t="inlineStr">
        <is>
          <t xml:space="preserve"> </t>
        </is>
      </c>
      <c r="C60" s="4" t="inlineStr">
        <is>
          <t xml:space="preserve"> </t>
        </is>
      </c>
      <c r="D60" s="8" t="n">
        <v>15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scal 2021 Term Loans, Tranche 2 | Term Loans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t>
        </is>
      </c>
      <c r="B63" s="4" t="inlineStr">
        <is>
          <t xml:space="preserve"> </t>
        </is>
      </c>
      <c r="C63" s="4" t="inlineStr">
        <is>
          <t xml:space="preserve"> </t>
        </is>
      </c>
      <c r="D63" s="13" t="n">
        <v>0.00875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scal 2021 Term Loans, Tranche 2 | Term Loans | London Interbank Offered Rate (LIBOR), Step 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4" t="inlineStr">
        <is>
          <t xml:space="preserve"> </t>
        </is>
      </c>
      <c r="D66" s="11" t="n">
        <v>0.01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scal 2021 Term Loans, Tranche 2 | Term Loans | London Interbank Offered Rate (LIBOR), Step Dow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t>
        </is>
      </c>
      <c r="B69" s="4" t="inlineStr">
        <is>
          <t xml:space="preserve"> </t>
        </is>
      </c>
      <c r="C69" s="4" t="inlineStr">
        <is>
          <t xml:space="preserve"> </t>
        </is>
      </c>
      <c r="D69" s="11" t="n">
        <v>0.00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iscal 2016 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5" t="n">
        <v>500000000</v>
      </c>
      <c r="H72" s="4" t="inlineStr">
        <is>
          <t xml:space="preserve"> </t>
        </is>
      </c>
      <c r="I72" s="5" t="n">
        <v>500000000</v>
      </c>
      <c r="J72" s="4" t="inlineStr">
        <is>
          <t xml:space="preserve"> </t>
        </is>
      </c>
      <c r="K72" s="8" t="n">
        <v>500000000</v>
      </c>
      <c r="L72" s="4" t="inlineStr">
        <is>
          <t xml:space="preserve"> </t>
        </is>
      </c>
    </row>
    <row r="73">
      <c r="A73" s="4" t="inlineStr">
        <is>
          <t>Interest rate,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34</v>
      </c>
      <c r="L73" s="4" t="inlineStr">
        <is>
          <t xml:space="preserve"> </t>
        </is>
      </c>
    </row>
    <row r="74">
      <c r="A74" s="4" t="inlineStr">
        <is>
          <t>Percentage of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9958900000000001</v>
      </c>
      <c r="L74" s="4" t="inlineStr">
        <is>
          <t xml:space="preserve"> </t>
        </is>
      </c>
    </row>
    <row r="75">
      <c r="A75" s="4" t="inlineStr">
        <is>
          <t>Effective interest rate,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3" t="n">
        <v>0.03449</v>
      </c>
      <c r="L75" s="4" t="inlineStr">
        <is>
          <t xml:space="preserve"> </t>
        </is>
      </c>
    </row>
    <row r="76">
      <c r="A76" s="4" t="inlineStr">
        <is>
          <t>Fiscal 2016 Senior Notes | Senior Notes |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air value, senior notes</t>
        </is>
      </c>
      <c r="B78" s="4" t="inlineStr">
        <is>
          <t xml:space="preserve"> </t>
        </is>
      </c>
      <c r="C78" s="4" t="inlineStr">
        <is>
          <t xml:space="preserve"> </t>
        </is>
      </c>
      <c r="D78" s="4" t="inlineStr">
        <is>
          <t xml:space="preserve"> </t>
        </is>
      </c>
      <c r="E78" s="4" t="inlineStr">
        <is>
          <t xml:space="preserve"> </t>
        </is>
      </c>
      <c r="F78" s="4" t="inlineStr">
        <is>
          <t xml:space="preserve"> </t>
        </is>
      </c>
      <c r="G78" s="5" t="n">
        <v>468800000</v>
      </c>
      <c r="H78" s="4" t="inlineStr">
        <is>
          <t xml:space="preserve"> </t>
        </is>
      </c>
      <c r="I78" s="5" t="n">
        <v>468800000</v>
      </c>
      <c r="J78" s="4" t="inlineStr">
        <is>
          <t xml:space="preserve"> </t>
        </is>
      </c>
      <c r="K78" s="4" t="inlineStr">
        <is>
          <t xml:space="preserve"> </t>
        </is>
      </c>
      <c r="L78" s="5" t="n">
        <v>484300000</v>
      </c>
    </row>
    <row r="79">
      <c r="A79" s="4" t="inlineStr">
        <is>
          <t>Fiscal 2020 Senior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amount</t>
        </is>
      </c>
      <c r="B81" s="4" t="inlineStr">
        <is>
          <t xml:space="preserve"> </t>
        </is>
      </c>
      <c r="C81" s="4" t="inlineStr">
        <is>
          <t xml:space="preserve"> </t>
        </is>
      </c>
      <c r="D81" s="4" t="inlineStr">
        <is>
          <t xml:space="preserve"> </t>
        </is>
      </c>
      <c r="E81" s="8" t="n">
        <v>750000000</v>
      </c>
      <c r="F81" s="4" t="inlineStr">
        <is>
          <t xml:space="preserve"> </t>
        </is>
      </c>
      <c r="G81" s="5" t="n">
        <v>750000000</v>
      </c>
      <c r="H81" s="4" t="inlineStr">
        <is>
          <t xml:space="preserve"> </t>
        </is>
      </c>
      <c r="I81" s="5" t="n">
        <v>750000000</v>
      </c>
      <c r="J81" s="4" t="inlineStr">
        <is>
          <t xml:space="preserve"> </t>
        </is>
      </c>
      <c r="K81" s="4" t="inlineStr">
        <is>
          <t xml:space="preserve"> </t>
        </is>
      </c>
      <c r="L81" s="4" t="inlineStr">
        <is>
          <t xml:space="preserve"> </t>
        </is>
      </c>
    </row>
    <row r="82">
      <c r="A82" s="4" t="inlineStr">
        <is>
          <t>Interest rate, senior notes</t>
        </is>
      </c>
      <c r="B82" s="4" t="inlineStr">
        <is>
          <t xml:space="preserve"> </t>
        </is>
      </c>
      <c r="C82" s="4" t="inlineStr">
        <is>
          <t xml:space="preserve"> </t>
        </is>
      </c>
      <c r="D82" s="4" t="inlineStr">
        <is>
          <t xml:space="preserve"> </t>
        </is>
      </c>
      <c r="E82" s="11" t="n">
        <v>0.02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principal amount</t>
        </is>
      </c>
      <c r="B83" s="4" t="inlineStr">
        <is>
          <t xml:space="preserve"> </t>
        </is>
      </c>
      <c r="C83" s="4" t="inlineStr">
        <is>
          <t xml:space="preserve"> </t>
        </is>
      </c>
      <c r="D83" s="4" t="inlineStr">
        <is>
          <t xml:space="preserve"> </t>
        </is>
      </c>
      <c r="E83" s="13" t="n">
        <v>0.9971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ffective interest rate, senior notes</t>
        </is>
      </c>
      <c r="B84" s="4" t="inlineStr">
        <is>
          <t xml:space="preserve"> </t>
        </is>
      </c>
      <c r="C84" s="4" t="inlineStr">
        <is>
          <t xml:space="preserve"> </t>
        </is>
      </c>
      <c r="D84" s="4" t="inlineStr">
        <is>
          <t xml:space="preserve"> </t>
        </is>
      </c>
      <c r="E84" s="13" t="n">
        <v>0.0293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air value, senior notes</t>
        </is>
      </c>
      <c r="B85" s="4" t="inlineStr">
        <is>
          <t xml:space="preserve"> </t>
        </is>
      </c>
      <c r="C85" s="4" t="inlineStr">
        <is>
          <t xml:space="preserve"> </t>
        </is>
      </c>
      <c r="D85" s="4" t="inlineStr">
        <is>
          <t xml:space="preserve"> </t>
        </is>
      </c>
      <c r="E85" s="4" t="inlineStr">
        <is>
          <t xml:space="preserve"> </t>
        </is>
      </c>
      <c r="F85" s="4" t="inlineStr">
        <is>
          <t xml:space="preserve"> </t>
        </is>
      </c>
      <c r="G85" s="5" t="n">
        <v>636000000</v>
      </c>
      <c r="H85" s="4" t="inlineStr">
        <is>
          <t xml:space="preserve"> </t>
        </is>
      </c>
      <c r="I85" s="5" t="n">
        <v>636000000</v>
      </c>
      <c r="J85" s="4" t="inlineStr">
        <is>
          <t xml:space="preserve"> </t>
        </is>
      </c>
      <c r="K85" s="4" t="inlineStr">
        <is>
          <t xml:space="preserve"> </t>
        </is>
      </c>
      <c r="L85" s="5" t="n">
        <v>658000000</v>
      </c>
    </row>
    <row r="86">
      <c r="A86" s="4" t="inlineStr">
        <is>
          <t>Fiscal 2021 Senior Notes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incipal amount</t>
        </is>
      </c>
      <c r="B88" s="8" t="n">
        <v>1000000000</v>
      </c>
      <c r="C88" s="4" t="inlineStr">
        <is>
          <t xml:space="preserve"> </t>
        </is>
      </c>
      <c r="D88" s="4" t="inlineStr">
        <is>
          <t xml:space="preserve"> </t>
        </is>
      </c>
      <c r="E88" s="4" t="inlineStr">
        <is>
          <t xml:space="preserve"> </t>
        </is>
      </c>
      <c r="F88" s="4" t="inlineStr">
        <is>
          <t xml:space="preserve"> </t>
        </is>
      </c>
      <c r="G88" s="5" t="n">
        <v>1000000000</v>
      </c>
      <c r="H88" s="4" t="inlineStr">
        <is>
          <t xml:space="preserve"> </t>
        </is>
      </c>
      <c r="I88" s="5" t="n">
        <v>1000000000</v>
      </c>
      <c r="J88" s="4" t="inlineStr">
        <is>
          <t xml:space="preserve"> </t>
        </is>
      </c>
      <c r="K88" s="4" t="inlineStr">
        <is>
          <t xml:space="preserve"> </t>
        </is>
      </c>
      <c r="L88" s="4" t="inlineStr">
        <is>
          <t xml:space="preserve"> </t>
        </is>
      </c>
    </row>
    <row r="89">
      <c r="A89" s="4" t="inlineStr">
        <is>
          <t>Interest rate, senior notes</t>
        </is>
      </c>
      <c r="B89" s="11" t="n">
        <v>0.02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principal amount</t>
        </is>
      </c>
      <c r="B90" s="13" t="n">
        <v>0.9995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ffective interest rate, senior notes</t>
        </is>
      </c>
      <c r="B91" s="13" t="n">
        <v>0.026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iscal 2021 Senior Notes | Senior Notes |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ir value, senior notes</t>
        </is>
      </c>
      <c r="B94" s="4" t="inlineStr">
        <is>
          <t xml:space="preserve"> </t>
        </is>
      </c>
      <c r="C94" s="4" t="inlineStr">
        <is>
          <t xml:space="preserve"> </t>
        </is>
      </c>
      <c r="D94" s="4" t="inlineStr">
        <is>
          <t xml:space="preserve"> </t>
        </is>
      </c>
      <c r="E94" s="4" t="inlineStr">
        <is>
          <t xml:space="preserve"> </t>
        </is>
      </c>
      <c r="F94" s="4" t="inlineStr">
        <is>
          <t xml:space="preserve"> </t>
        </is>
      </c>
      <c r="G94" s="8" t="n">
        <v>816000000</v>
      </c>
      <c r="H94" s="4" t="inlineStr">
        <is>
          <t xml:space="preserve"> </t>
        </is>
      </c>
      <c r="I94" s="8" t="n">
        <v>816000000</v>
      </c>
      <c r="J94" s="4" t="inlineStr">
        <is>
          <t xml:space="preserve"> </t>
        </is>
      </c>
      <c r="K94" s="4" t="inlineStr">
        <is>
          <t xml:space="preserve"> </t>
        </is>
      </c>
      <c r="L94" s="8" t="n">
        <v>837500000</v>
      </c>
    </row>
    <row r="95">
      <c r="A95" s="4" t="inlineStr">
        <is>
          <t>Revolving Credit Facilities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eighted-averag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11" t="n">
        <v>0.0465</v>
      </c>
      <c r="H97" s="11" t="n">
        <v>0.0116</v>
      </c>
      <c r="I97" s="11" t="n">
        <v>0.0412</v>
      </c>
      <c r="J97" s="11" t="n">
        <v>0.0117</v>
      </c>
      <c r="K97" s="4" t="inlineStr">
        <is>
          <t xml:space="preserve"> </t>
        </is>
      </c>
      <c r="L97" s="4" t="inlineStr">
        <is>
          <t xml:space="preserve"> </t>
        </is>
      </c>
    </row>
  </sheetData>
  <mergeCells count="4">
    <mergeCell ref="A1:A2"/>
    <mergeCell ref="B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Millions</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Operating lease liabilities</t>
        </is>
      </c>
      <c r="B3" s="6" t="n">
        <v>217.1</v>
      </c>
      <c r="C3" s="6" t="n">
        <v>227.8</v>
      </c>
    </row>
    <row r="4">
      <c r="A4" s="4" t="inlineStr">
        <is>
          <t>Post-employment retirement obligations</t>
        </is>
      </c>
      <c r="B4" s="7" t="n">
        <v>171.1</v>
      </c>
      <c r="C4" s="7" t="n">
        <v>157.8</v>
      </c>
    </row>
    <row r="5">
      <c r="A5" s="4" t="inlineStr">
        <is>
          <t>Non-current income taxes</t>
        </is>
      </c>
      <c r="B5" s="7" t="n">
        <v>47.4</v>
      </c>
      <c r="C5" s="7" t="n">
        <v>45.9</v>
      </c>
    </row>
    <row r="6">
      <c r="A6" s="4" t="inlineStr">
        <is>
          <t>Acquisition related contingencies</t>
        </is>
      </c>
      <c r="B6" s="5" t="n">
        <v>7</v>
      </c>
      <c r="C6" s="7" t="n">
        <v>15.6</v>
      </c>
    </row>
    <row r="7">
      <c r="A7" s="4" t="inlineStr">
        <is>
          <t>Other</t>
        </is>
      </c>
      <c r="B7" s="7" t="n">
        <v>32.2</v>
      </c>
      <c r="C7" s="7" t="n">
        <v>34.4</v>
      </c>
    </row>
    <row r="8">
      <c r="A8" s="4" t="inlineStr">
        <is>
          <t>Total</t>
        </is>
      </c>
      <c r="B8" s="6" t="n">
        <v>474.8</v>
      </c>
      <c r="C8" s="6" t="n">
        <v>481.5</v>
      </c>
    </row>
    <row r="9">
      <c r="A9" s="4" t="inlineStr">
        <is>
          <t>Operating Lease, Liability, Noncurrent, Statement of Financial Position [Extensible Enumeration]</t>
        </is>
      </c>
      <c r="B9" s="4" t="inlineStr">
        <is>
          <t>Total</t>
        </is>
      </c>
      <c r="C9" s="4" t="inlineStr">
        <is>
          <t>Total</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Non-Current Liabilities - Narrative (Details) - USD ($) $ in Millions</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Plan assets</t>
        </is>
      </c>
      <c r="B3" s="6" t="n">
        <v>54.9</v>
      </c>
      <c r="C3" s="6" t="n">
        <v>55.6</v>
      </c>
    </row>
    <row r="4">
      <c r="A4" s="4" t="inlineStr">
        <is>
          <t>Benefit obligation</t>
        </is>
      </c>
      <c r="B4" s="6" t="n">
        <v>58.4</v>
      </c>
      <c r="C4" s="8"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Incentive Equity Awards (Details) $ / shares in Units, $ in Millions</t>
        </is>
      </c>
      <c r="B1" s="2" t="inlineStr">
        <is>
          <t>3 Months Ended</t>
        </is>
      </c>
      <c r="C1" s="2" t="inlineStr">
        <is>
          <t>6 Months Ended</t>
        </is>
      </c>
    </row>
    <row r="2">
      <c r="B2" s="2" t="inlineStr">
        <is>
          <t>Dec. 31, 2022 USD ($) $ / shares shares</t>
        </is>
      </c>
      <c r="C2" s="2" t="inlineStr">
        <is>
          <t>Dec. 31, 2022 USD ($) $ / shares shares</t>
        </is>
      </c>
    </row>
    <row r="3">
      <c r="A3" s="3" t="inlineStr">
        <is>
          <t>Weighted-Average Grant Date Fair Value</t>
        </is>
      </c>
      <c r="B3" s="4" t="inlineStr">
        <is>
          <t xml:space="preserve"> </t>
        </is>
      </c>
      <c r="C3" s="4" t="inlineStr">
        <is>
          <t xml:space="preserve"> </t>
        </is>
      </c>
    </row>
    <row r="4">
      <c r="A4" s="4" t="inlineStr">
        <is>
          <t>Stock options exercised during period, aggregate intrinsic value | $</t>
        </is>
      </c>
      <c r="B4" s="6" t="n">
        <v>2.4</v>
      </c>
      <c r="C4" s="6" t="n">
        <v>39.7</v>
      </c>
    </row>
    <row r="5">
      <c r="A5" s="4" t="inlineStr">
        <is>
          <t>Closing stock price (in dollars per share) | $ / shares</t>
        </is>
      </c>
      <c r="B5" s="9" t="n">
        <v>134.13</v>
      </c>
      <c r="C5" s="9" t="n">
        <v>134.13</v>
      </c>
    </row>
    <row r="6">
      <c r="A6" s="4" t="inlineStr">
        <is>
          <t>Outstanding vested and currently exercisable stock options (in shares)</t>
        </is>
      </c>
      <c r="B6" s="5" t="n">
        <v>1400000</v>
      </c>
      <c r="C6" s="5" t="n">
        <v>1400000</v>
      </c>
    </row>
    <row r="7">
      <c r="A7" s="4" t="inlineStr">
        <is>
          <t>Exercisable stock options, aggregate intrinsic value | $</t>
        </is>
      </c>
      <c r="B7" s="6" t="n">
        <v>64.8</v>
      </c>
      <c r="C7" s="6" t="n">
        <v>64.8</v>
      </c>
    </row>
    <row r="8">
      <c r="A8" s="4" t="inlineStr">
        <is>
          <t>Exercisable stock options, weighted average exercise price (in dollars per share) | $ / shares</t>
        </is>
      </c>
      <c r="B8" s="9" t="n">
        <v>89.25</v>
      </c>
      <c r="C8" s="9" t="n">
        <v>89.25</v>
      </c>
    </row>
    <row r="9">
      <c r="A9" s="4" t="inlineStr">
        <is>
          <t>Exercisable stock options, weighted average remaining contractual life</t>
        </is>
      </c>
      <c r="B9" s="4" t="inlineStr">
        <is>
          <t xml:space="preserve"> </t>
        </is>
      </c>
      <c r="C9" s="4" t="inlineStr">
        <is>
          <t>4 years 9 months 18 days</t>
        </is>
      </c>
    </row>
    <row r="10">
      <c r="A10" s="4" t="inlineStr">
        <is>
          <t>Stock options outstanding, weighted-average remaining contractual life</t>
        </is>
      </c>
      <c r="B10" s="4" t="inlineStr">
        <is>
          <t xml:space="preserve"> </t>
        </is>
      </c>
      <c r="C10" s="4" t="inlineStr">
        <is>
          <t>6 years 1 month 6 days</t>
        </is>
      </c>
    </row>
    <row r="11">
      <c r="A11" s="4" t="inlineStr">
        <is>
          <t>Stock Options</t>
        </is>
      </c>
      <c r="B11" s="4" t="inlineStr">
        <is>
          <t xml:space="preserve"> </t>
        </is>
      </c>
      <c r="C11" s="4" t="inlineStr">
        <is>
          <t xml:space="preserve"> </t>
        </is>
      </c>
    </row>
    <row r="12">
      <c r="A12" s="3" t="inlineStr">
        <is>
          <t>Number of Options</t>
        </is>
      </c>
      <c r="B12" s="4" t="inlineStr">
        <is>
          <t xml:space="preserve"> </t>
        </is>
      </c>
      <c r="C12" s="4" t="inlineStr">
        <is>
          <t xml:space="preserve"> </t>
        </is>
      </c>
    </row>
    <row r="13">
      <c r="A13" s="4" t="inlineStr">
        <is>
          <t>Number of Options, Beginning balance (in shares)</t>
        </is>
      </c>
      <c r="B13" s="5" t="n">
        <v>2328936</v>
      </c>
      <c r="C13" s="5" t="n">
        <v>2706685</v>
      </c>
    </row>
    <row r="14">
      <c r="A14" s="4" t="inlineStr">
        <is>
          <t>Number of Options, Granted (in shares)</t>
        </is>
      </c>
      <c r="B14" s="5" t="n">
        <v>28172</v>
      </c>
      <c r="C14" s="5" t="n">
        <v>28172</v>
      </c>
    </row>
    <row r="15">
      <c r="A15" s="4" t="inlineStr">
        <is>
          <t>Number of Options, Exercise of stock options (in shares)</t>
        </is>
      </c>
      <c r="B15" s="5" t="n">
        <v>-31864</v>
      </c>
      <c r="C15" s="5" t="n">
        <v>-409613</v>
      </c>
    </row>
    <row r="16">
      <c r="A16" s="4" t="inlineStr">
        <is>
          <t>Number of Options, Expired/forfeited (in shares)</t>
        </is>
      </c>
      <c r="B16" s="5" t="n">
        <v>-2745</v>
      </c>
      <c r="C16" s="5" t="n">
        <v>-2745</v>
      </c>
    </row>
    <row r="17">
      <c r="A17" s="4" t="inlineStr">
        <is>
          <t>Number of Options, Ending balance (in shares)</t>
        </is>
      </c>
      <c r="B17" s="5" t="n">
        <v>2322499</v>
      </c>
      <c r="C17" s="5" t="n">
        <v>2322499</v>
      </c>
    </row>
    <row r="18">
      <c r="A18" s="3" t="inlineStr">
        <is>
          <t>Weighted-Average Exercise Price</t>
        </is>
      </c>
      <c r="B18" s="4" t="inlineStr">
        <is>
          <t xml:space="preserve"> </t>
        </is>
      </c>
      <c r="C18" s="4" t="inlineStr">
        <is>
          <t xml:space="preserve"> </t>
        </is>
      </c>
    </row>
    <row r="19">
      <c r="A19" s="4" t="inlineStr">
        <is>
          <t>Weighted-Average Exercise Price, Beginning balance (in dollars per share) | $ / shares</t>
        </is>
      </c>
      <c r="B19" s="9" t="n">
        <v>106.58</v>
      </c>
      <c r="C19" s="9" t="n">
        <v>102.34</v>
      </c>
    </row>
    <row r="20">
      <c r="A20" s="4" t="inlineStr">
        <is>
          <t>Weighted-Average Exercise Price, Granted (in dollars per share) | $ / shares</t>
        </is>
      </c>
      <c r="B20" s="15" t="n">
        <v>133.74</v>
      </c>
      <c r="C20" s="15" t="n">
        <v>133.74</v>
      </c>
    </row>
    <row r="21">
      <c r="A21" s="4" t="inlineStr">
        <is>
          <t>Weighted-Average Exercise Price, Exercise of stock options (in dollars per share) | $ / shares</t>
        </is>
      </c>
      <c r="B21" s="15" t="n">
        <v>69.55</v>
      </c>
      <c r="C21" s="15" t="n">
        <v>75.66</v>
      </c>
    </row>
    <row r="22">
      <c r="A22" s="4" t="inlineStr">
        <is>
          <t>Weighted-Average Exercise Price, Expired/forfeited (in dollars per share) | $ / shares</t>
        </is>
      </c>
      <c r="B22" s="15" t="n">
        <v>144.84</v>
      </c>
      <c r="C22" s="15" t="n">
        <v>144.84</v>
      </c>
    </row>
    <row r="23">
      <c r="A23" s="4" t="inlineStr">
        <is>
          <t>Weighted-Average Exercise Price, Ending balance (in dollars per share) | $ / shares</t>
        </is>
      </c>
      <c r="B23" s="9" t="n">
        <v>107.38</v>
      </c>
      <c r="C23" s="9" t="n">
        <v>107.38</v>
      </c>
    </row>
    <row r="24">
      <c r="A24" s="4" t="inlineStr">
        <is>
          <t>Time-based Restricted Stock Units</t>
        </is>
      </c>
      <c r="B24" s="4" t="inlineStr">
        <is>
          <t xml:space="preserve"> </t>
        </is>
      </c>
      <c r="C24" s="4" t="inlineStr">
        <is>
          <t xml:space="preserve"> </t>
        </is>
      </c>
    </row>
    <row r="25">
      <c r="A25" s="3" t="inlineStr">
        <is>
          <t>Restricted Stock Units</t>
        </is>
      </c>
      <c r="B25" s="4" t="inlineStr">
        <is>
          <t xml:space="preserve"> </t>
        </is>
      </c>
      <c r="C25" s="4" t="inlineStr">
        <is>
          <t xml:space="preserve"> </t>
        </is>
      </c>
    </row>
    <row r="26">
      <c r="A26" s="4" t="inlineStr">
        <is>
          <t>Number of Shares, Beginning balance of RSUs (in shares)</t>
        </is>
      </c>
      <c r="B26" s="5" t="n">
        <v>723961</v>
      </c>
      <c r="C26" s="5" t="n">
        <v>750852</v>
      </c>
    </row>
    <row r="27">
      <c r="A27" s="4" t="inlineStr">
        <is>
          <t>Number of Shares, Granted RSUs (in shares)</t>
        </is>
      </c>
      <c r="B27" s="5" t="n">
        <v>314418</v>
      </c>
      <c r="C27" s="5" t="n">
        <v>326883</v>
      </c>
    </row>
    <row r="28">
      <c r="A28" s="4" t="inlineStr">
        <is>
          <t>Number of Shares, Vesting of restricted stock units (in shares)</t>
        </is>
      </c>
      <c r="B28" s="5" t="n">
        <v>-3527</v>
      </c>
      <c r="C28" s="5" t="n">
        <v>-26314</v>
      </c>
    </row>
    <row r="29">
      <c r="A29" s="4" t="inlineStr">
        <is>
          <t>Number of Shares, Expired/forfeited RSUs (in shares)</t>
        </is>
      </c>
      <c r="B29" s="5" t="n">
        <v>-13332</v>
      </c>
      <c r="C29" s="5" t="n">
        <v>-29901</v>
      </c>
    </row>
    <row r="30">
      <c r="A30" s="4" t="inlineStr">
        <is>
          <t>Number of Shares, Ending balance of RSUs (in shares)</t>
        </is>
      </c>
      <c r="B30" s="5" t="n">
        <v>1021520</v>
      </c>
      <c r="C30" s="5" t="n">
        <v>1021520</v>
      </c>
    </row>
    <row r="31">
      <c r="A31" s="3" t="inlineStr">
        <is>
          <t>Weighted-Average Grant Date Fair Value</t>
        </is>
      </c>
      <c r="B31" s="4" t="inlineStr">
        <is>
          <t xml:space="preserve"> </t>
        </is>
      </c>
      <c r="C31" s="4" t="inlineStr">
        <is>
          <t xml:space="preserve"> </t>
        </is>
      </c>
    </row>
    <row r="32">
      <c r="A32" s="4" t="inlineStr">
        <is>
          <t>Weighted-Average Grant Date Fair Value, Beginning balance (in dollars per share) | $ / shares</t>
        </is>
      </c>
      <c r="B32" s="9" t="n">
        <v>135.65</v>
      </c>
      <c r="C32" s="9" t="n">
        <v>135.94</v>
      </c>
    </row>
    <row r="33">
      <c r="A33" s="4" t="inlineStr">
        <is>
          <t>Weighted-Average Grant Date Fair Value, Granted (in dollars per share) | $ / shares</t>
        </is>
      </c>
      <c r="B33" s="15" t="n">
        <v>137.41</v>
      </c>
      <c r="C33" s="15" t="n">
        <v>138.64</v>
      </c>
    </row>
    <row r="34">
      <c r="A34" s="4" t="inlineStr">
        <is>
          <t>Weighted-Average Grant Date Fair Value, Vesting of Restricted Stock Units (in dollars per share) | $ / shares</t>
        </is>
      </c>
      <c r="B34" s="15" t="n">
        <v>150.38</v>
      </c>
      <c r="C34" s="15" t="n">
        <v>155.14</v>
      </c>
    </row>
    <row r="35">
      <c r="A35" s="4" t="inlineStr">
        <is>
          <t>Weighted-Average Grant Date Fair Value, Expired/forfeited (in dollars per share) | $ / shares</t>
        </is>
      </c>
      <c r="B35" s="15" t="n">
        <v>146.8</v>
      </c>
      <c r="C35" s="15" t="n">
        <v>146.61</v>
      </c>
    </row>
    <row r="36">
      <c r="A36" s="4" t="inlineStr">
        <is>
          <t>Weighted-Average Grant Date Fair Value, Ending balance (in dollars per share) | $ / shares</t>
        </is>
      </c>
      <c r="B36" s="8" t="n">
        <v>136</v>
      </c>
      <c r="C36" s="8" t="n">
        <v>136</v>
      </c>
    </row>
    <row r="37">
      <c r="A37" s="4" t="inlineStr">
        <is>
          <t>Restricted stock units expected to vest (in shares)</t>
        </is>
      </c>
      <c r="B37" s="5" t="n">
        <v>1000000</v>
      </c>
      <c r="C37" s="5" t="n">
        <v>1000000</v>
      </c>
    </row>
    <row r="38">
      <c r="A38" s="4" t="inlineStr">
        <is>
          <t>Restricted stock units, aggregate intrinsic value | $</t>
        </is>
      </c>
      <c r="B38" s="8" t="n">
        <v>130</v>
      </c>
      <c r="C38" s="8" t="n">
        <v>130</v>
      </c>
    </row>
    <row r="39">
      <c r="A39" s="4" t="inlineStr">
        <is>
          <t>Performance-based Restricted Stock Units</t>
        </is>
      </c>
      <c r="B39" s="4" t="inlineStr">
        <is>
          <t xml:space="preserve"> </t>
        </is>
      </c>
      <c r="C39" s="4" t="inlineStr">
        <is>
          <t xml:space="preserve"> </t>
        </is>
      </c>
    </row>
    <row r="40">
      <c r="A40" s="3" t="inlineStr">
        <is>
          <t>Restricted Stock Units</t>
        </is>
      </c>
      <c r="B40" s="4" t="inlineStr">
        <is>
          <t xml:space="preserve"> </t>
        </is>
      </c>
      <c r="C40" s="4" t="inlineStr">
        <is>
          <t xml:space="preserve"> </t>
        </is>
      </c>
    </row>
    <row r="41">
      <c r="A41" s="4" t="inlineStr">
        <is>
          <t>Number of Shares, Beginning balance of RSUs (in shares)</t>
        </is>
      </c>
      <c r="B41" s="5" t="n">
        <v>205906</v>
      </c>
      <c r="C41" s="5" t="n">
        <v>210281</v>
      </c>
    </row>
    <row r="42">
      <c r="A42" s="4" t="inlineStr">
        <is>
          <t>Number of Shares, Granted RSUs (in shares)</t>
        </is>
      </c>
      <c r="B42" s="5" t="n">
        <v>104443</v>
      </c>
      <c r="C42" s="5" t="n">
        <v>105861</v>
      </c>
    </row>
    <row r="43">
      <c r="A43" s="4" t="inlineStr">
        <is>
          <t>Number of Shares, Vesting of restricted stock units (in shares)</t>
        </is>
      </c>
      <c r="B43" s="5" t="n">
        <v>-2887</v>
      </c>
      <c r="C43" s="5" t="n">
        <v>-5384</v>
      </c>
    </row>
    <row r="44">
      <c r="A44" s="4" t="inlineStr">
        <is>
          <t>Number of Shares, Expired/forfeited RSUs (in shares)</t>
        </is>
      </c>
      <c r="B44" s="5" t="n">
        <v>-790</v>
      </c>
      <c r="C44" s="5" t="n">
        <v>-4086</v>
      </c>
    </row>
    <row r="45">
      <c r="A45" s="4" t="inlineStr">
        <is>
          <t>Number of Shares, Ending balance of RSUs (in shares)</t>
        </is>
      </c>
      <c r="B45" s="5" t="n">
        <v>306672</v>
      </c>
      <c r="C45" s="5" t="n">
        <v>306672</v>
      </c>
    </row>
    <row r="46">
      <c r="A46" s="3" t="inlineStr">
        <is>
          <t>Weighted-Average Grant Date Fair Value</t>
        </is>
      </c>
      <c r="B46" s="4" t="inlineStr">
        <is>
          <t xml:space="preserve"> </t>
        </is>
      </c>
      <c r="C46" s="4" t="inlineStr">
        <is>
          <t xml:space="preserve"> </t>
        </is>
      </c>
    </row>
    <row r="47">
      <c r="A47" s="4" t="inlineStr">
        <is>
          <t>Weighted-Average Grant Date Fair Value, Beginning balance (in dollars per share) | $ / shares</t>
        </is>
      </c>
      <c r="B47" s="9" t="n">
        <v>148.74</v>
      </c>
      <c r="C47" s="9" t="n">
        <v>148.59</v>
      </c>
    </row>
    <row r="48">
      <c r="A48" s="4" t="inlineStr">
        <is>
          <t>Weighted-Average Grant Date Fair Value, Granted (in dollars per share) | $ / shares</t>
        </is>
      </c>
      <c r="B48" s="15" t="n">
        <v>138.52</v>
      </c>
      <c r="C48" s="15" t="n">
        <v>138.9</v>
      </c>
    </row>
    <row r="49">
      <c r="A49" s="4" t="inlineStr">
        <is>
          <t>Weighted-Average Grant Date Fair Value, Vesting of Restricted Stock Units (in dollars per share) | $ / shares</t>
        </is>
      </c>
      <c r="B49" s="15" t="n">
        <v>164.08</v>
      </c>
      <c r="C49" s="15" t="n">
        <v>164.08</v>
      </c>
    </row>
    <row r="50">
      <c r="A50" s="4" t="inlineStr">
        <is>
          <t>Weighted-Average Grant Date Fair Value, Expired/forfeited (in dollars per share) | $ / shares</t>
        </is>
      </c>
      <c r="B50" s="15" t="n">
        <v>165.05</v>
      </c>
      <c r="C50" s="15" t="n">
        <v>141.11</v>
      </c>
    </row>
    <row r="51">
      <c r="A51" s="4" t="inlineStr">
        <is>
          <t>Weighted-Average Grant Date Fair Value, Ending balance (in dollars per share) | $ / shares</t>
        </is>
      </c>
      <c r="B51" s="9" t="n">
        <v>145.07</v>
      </c>
      <c r="C51" s="9" t="n">
        <v>145.07</v>
      </c>
    </row>
    <row r="52">
      <c r="A52" s="4" t="inlineStr">
        <is>
          <t>Restricted stock units expected to vest (in shares)</t>
        </is>
      </c>
      <c r="B52" s="5" t="n">
        <v>300000</v>
      </c>
      <c r="C52" s="5" t="n">
        <v>300000</v>
      </c>
    </row>
    <row r="53">
      <c r="A53" s="4" t="inlineStr">
        <is>
          <t>Restricted stock units, aggregate intrinsic value | $</t>
        </is>
      </c>
      <c r="B53" s="6" t="n">
        <v>38.3</v>
      </c>
      <c r="C53" s="6" t="n">
        <v>3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9</v>
      </c>
      <c r="C4" s="6" t="n">
        <v>22.7</v>
      </c>
      <c r="D4" s="6" t="n">
        <v>36.5</v>
      </c>
      <c r="E4" s="6" t="n">
        <v>36.2</v>
      </c>
    </row>
    <row r="5">
      <c r="A5" s="4" t="inlineStr">
        <is>
          <t>Related tax benefits</t>
        </is>
      </c>
      <c r="B5" s="7" t="n">
        <v>4.8</v>
      </c>
      <c r="C5" s="6" t="n">
        <v>5.1</v>
      </c>
      <c r="D5" s="7" t="n">
        <v>8.300000000000001</v>
      </c>
      <c r="E5" s="6" t="n">
        <v>8.199999999999999</v>
      </c>
    </row>
    <row r="6">
      <c r="A6" s="4" t="inlineStr">
        <is>
          <t>Unrecognized compensation cost related to non-vested stock options</t>
        </is>
      </c>
      <c r="B6" s="7" t="n">
        <v>9.1</v>
      </c>
      <c r="C6" s="4" t="inlineStr">
        <is>
          <t xml:space="preserve"> </t>
        </is>
      </c>
      <c r="D6" s="7" t="n">
        <v>9.1</v>
      </c>
      <c r="E6" s="4" t="inlineStr">
        <is>
          <t xml:space="preserve"> </t>
        </is>
      </c>
    </row>
    <row r="7">
      <c r="A7" s="4" t="inlineStr">
        <is>
          <t>Unrecognized compensation cost related to restricted stock unit awards</t>
        </is>
      </c>
      <c r="B7" s="6" t="n">
        <v>79.8</v>
      </c>
      <c r="C7" s="4" t="inlineStr">
        <is>
          <t xml:space="preserve"> </t>
        </is>
      </c>
      <c r="D7" s="6" t="n">
        <v>79.8</v>
      </c>
      <c r="E7" s="4" t="inlineStr">
        <is>
          <t xml:space="preserve"> </t>
        </is>
      </c>
    </row>
    <row r="8">
      <c r="A8" s="4" t="inlineStr">
        <is>
          <t>Amortization period of unrecognized compensation cost for non-vested stock options</t>
        </is>
      </c>
      <c r="B8" s="4" t="inlineStr">
        <is>
          <t xml:space="preserve"> </t>
        </is>
      </c>
      <c r="C8" s="4" t="inlineStr">
        <is>
          <t xml:space="preserve"> </t>
        </is>
      </c>
      <c r="D8" s="4" t="inlineStr">
        <is>
          <t>1 year 9 months 18 days</t>
        </is>
      </c>
      <c r="E8" s="4" t="inlineStr">
        <is>
          <t xml:space="preserve"> </t>
        </is>
      </c>
    </row>
    <row r="9">
      <c r="A9" s="4" t="inlineStr">
        <is>
          <t>Amortization period of unrecognized compensation cost for restricted stock awards</t>
        </is>
      </c>
      <c r="B9" s="4" t="inlineStr">
        <is>
          <t xml:space="preserve"> </t>
        </is>
      </c>
      <c r="C9" s="4" t="inlineStr">
        <is>
          <t xml:space="preserve"> </t>
        </is>
      </c>
      <c r="D9" s="4" t="inlineStr">
        <is>
          <t>1 year 9 months 18 days</t>
        </is>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4</v>
      </c>
      <c r="C4" s="6" t="n">
        <v>4.7</v>
      </c>
      <c r="D4" s="6" t="n">
        <v>19.3</v>
      </c>
      <c r="E4" s="6" t="n">
        <v>15.7</v>
      </c>
    </row>
    <row r="5">
      <c r="A5" s="4" t="inlineStr">
        <is>
          <t>Effective tax rate</t>
        </is>
      </c>
      <c r="B5" s="12" t="n">
        <v>0.2</v>
      </c>
      <c r="C5" s="11" t="n">
        <v>0.091</v>
      </c>
      <c r="D5" s="11" t="n">
        <v>0.152</v>
      </c>
      <c r="E5" s="11" t="n">
        <v>0.121</v>
      </c>
    </row>
    <row r="6">
      <c r="A6" s="4" t="inlineStr">
        <is>
          <t>Excess tax benefits</t>
        </is>
      </c>
      <c r="B6" s="6" t="n">
        <v>0.5</v>
      </c>
      <c r="C6" s="6" t="n">
        <v>7.1</v>
      </c>
      <c r="D6" s="6" t="n">
        <v>7.2</v>
      </c>
      <c r="E6" s="6"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5.9</v>
      </c>
      <c r="C3" s="6" t="n">
        <v>6.8</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650000000</v>
      </c>
      <c r="C8" s="5" t="n">
        <v>650000000</v>
      </c>
    </row>
    <row r="9">
      <c r="A9" s="4" t="inlineStr">
        <is>
          <t>Common stock, shares issued (in shares)</t>
        </is>
      </c>
      <c r="B9" s="5" t="n">
        <v>154500000</v>
      </c>
      <c r="C9" s="5" t="n">
        <v>154500000</v>
      </c>
    </row>
    <row r="10">
      <c r="A10" s="4" t="inlineStr">
        <is>
          <t>Common stock, shares outstanding (in shares)</t>
        </is>
      </c>
      <c r="B10" s="5" t="n">
        <v>117700000</v>
      </c>
      <c r="C10" s="5" t="n">
        <v>117300000</v>
      </c>
    </row>
    <row r="11">
      <c r="A11" s="4" t="inlineStr">
        <is>
          <t>Treasury stock, shares (in shares)</t>
        </is>
      </c>
      <c r="B11" s="5" t="n">
        <v>36800000</v>
      </c>
      <c r="C11" s="5" t="n">
        <v>37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7" customWidth="1" min="3" max="3"/>
    <col width="14" customWidth="1" min="4" max="4"/>
    <col width="22" customWidth="1" min="5" max="5"/>
    <col width="22" customWidth="1" min="6" max="6"/>
    <col width="22" customWidth="1" min="7" max="7"/>
    <col width="22" customWidth="1" min="8" max="8"/>
  </cols>
  <sheetData>
    <row r="1">
      <c r="A1" s="1" t="inlineStr">
        <is>
          <t>Contractual Commitments, Contingencies and Off-Balance Sheet Arrangements - Additional Information (Details) $ in Millions</t>
        </is>
      </c>
      <c r="B1" s="2" t="inlineStr">
        <is>
          <t>1 Months Ended</t>
        </is>
      </c>
      <c r="E1" s="2" t="inlineStr">
        <is>
          <t>6 Months Ended</t>
        </is>
      </c>
    </row>
    <row r="2">
      <c r="B2" s="2" t="inlineStr">
        <is>
          <t>May 31, 2021 USD ($)</t>
        </is>
      </c>
      <c r="C2" s="2" t="inlineStr">
        <is>
          <t>Dec. 31, 2019 renewal_term</t>
        </is>
      </c>
      <c r="D2" s="2" t="inlineStr">
        <is>
          <t>Mar. 31, 2015</t>
        </is>
      </c>
      <c r="E2" s="2" t="inlineStr">
        <is>
          <t>Dec. 31, 2022 USD ($)</t>
        </is>
      </c>
      <c r="F2" s="2" t="inlineStr">
        <is>
          <t>Jun. 30, 2022 USD ($)</t>
        </is>
      </c>
      <c r="G2" s="2" t="inlineStr">
        <is>
          <t>Jan. 31, 2022 EUR (€)</t>
        </is>
      </c>
      <c r="H2" s="2" t="inlineStr">
        <is>
          <t>Sep. 30, 2020 USD ($)</t>
        </is>
      </c>
    </row>
    <row r="3">
      <c r="A3" s="3" t="inlineStr">
        <is>
          <t>Contractual Commitments Contingencies And Off- Balance Shee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tential maximum loss exposure</t>
        </is>
      </c>
      <c r="B4" s="4" t="inlineStr">
        <is>
          <t xml:space="preserve"> </t>
        </is>
      </c>
      <c r="C4" s="4" t="inlineStr">
        <is>
          <t xml:space="preserve"> </t>
        </is>
      </c>
      <c r="D4" s="4" t="inlineStr">
        <is>
          <t xml:space="preserve"> </t>
        </is>
      </c>
      <c r="E4" s="6" t="n">
        <v>40.1</v>
      </c>
      <c r="F4" s="4" t="inlineStr">
        <is>
          <t xml:space="preserve"> </t>
        </is>
      </c>
      <c r="G4" s="4" t="inlineStr">
        <is>
          <t xml:space="preserve"> </t>
        </is>
      </c>
      <c r="H4" s="4" t="inlineStr">
        <is>
          <t xml:space="preserve"> </t>
        </is>
      </c>
    </row>
    <row r="5">
      <c r="A5" s="4" t="inlineStr">
        <is>
          <t>Future capital commitment</t>
        </is>
      </c>
      <c r="B5" s="4" t="inlineStr">
        <is>
          <t xml:space="preserve"> </t>
        </is>
      </c>
      <c r="C5" s="4" t="inlineStr">
        <is>
          <t xml:space="preserve"> </t>
        </is>
      </c>
      <c r="D5" s="4" t="inlineStr">
        <is>
          <t xml:space="preserve"> </t>
        </is>
      </c>
      <c r="E5" s="7" t="n">
        <v>0.9</v>
      </c>
      <c r="F5" s="4" t="inlineStr">
        <is>
          <t xml:space="preserve"> </t>
        </is>
      </c>
      <c r="G5" s="4" t="inlineStr">
        <is>
          <t xml:space="preserve"> </t>
        </is>
      </c>
      <c r="H5" s="4" t="inlineStr">
        <is>
          <t xml:space="preserve"> </t>
        </is>
      </c>
    </row>
    <row r="6">
      <c r="A6" s="4" t="inlineStr">
        <is>
          <t>Estimate of possible loss</t>
        </is>
      </c>
      <c r="B6" s="4" t="inlineStr">
        <is>
          <t xml:space="preserve"> </t>
        </is>
      </c>
      <c r="C6" s="4" t="inlineStr">
        <is>
          <t xml:space="preserve"> </t>
        </is>
      </c>
      <c r="D6" s="4" t="inlineStr">
        <is>
          <t xml:space="preserve"> </t>
        </is>
      </c>
      <c r="E6" s="5" t="n">
        <v>30</v>
      </c>
      <c r="F6" s="4" t="inlineStr">
        <is>
          <t xml:space="preserve"> </t>
        </is>
      </c>
      <c r="G6" s="4" t="inlineStr">
        <is>
          <t xml:space="preserve"> </t>
        </is>
      </c>
      <c r="H6" s="4" t="inlineStr">
        <is>
          <t xml:space="preserve"> </t>
        </is>
      </c>
    </row>
    <row r="7">
      <c r="A7" s="4" t="inlineStr">
        <is>
          <t>Derivative asset</t>
        </is>
      </c>
      <c r="B7" s="4" t="inlineStr">
        <is>
          <t xml:space="preserve"> </t>
        </is>
      </c>
      <c r="C7" s="4" t="inlineStr">
        <is>
          <t xml:space="preserve"> </t>
        </is>
      </c>
      <c r="D7" s="4" t="inlineStr">
        <is>
          <t xml:space="preserve"> </t>
        </is>
      </c>
      <c r="E7" s="5" t="n">
        <v>97</v>
      </c>
      <c r="F7" s="6" t="n">
        <v>101.4</v>
      </c>
      <c r="G7" s="4" t="inlineStr">
        <is>
          <t xml:space="preserve"> </t>
        </is>
      </c>
      <c r="H7" s="4" t="inlineStr">
        <is>
          <t xml:space="preserve"> </t>
        </is>
      </c>
    </row>
    <row r="8">
      <c r="A8" s="4" t="inlineStr">
        <is>
          <t>Currency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ractual Commitments Contingencies And Off- Balance Sheet Arrang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16" t="n">
        <v>880000000</v>
      </c>
      <c r="H10" s="4" t="inlineStr">
        <is>
          <t xml:space="preserve"> </t>
        </is>
      </c>
    </row>
    <row r="11">
      <c r="A11" s="4" t="inlineStr">
        <is>
          <t>Derivative asset</t>
        </is>
      </c>
      <c r="B11" s="4" t="inlineStr">
        <is>
          <t xml:space="preserve"> </t>
        </is>
      </c>
      <c r="C11" s="4" t="inlineStr">
        <is>
          <t xml:space="preserve"> </t>
        </is>
      </c>
      <c r="D11" s="4" t="inlineStr">
        <is>
          <t xml:space="preserve"> </t>
        </is>
      </c>
      <c r="E11" s="5" t="n">
        <v>97</v>
      </c>
      <c r="F11" s="4" t="inlineStr">
        <is>
          <t xml:space="preserve"> </t>
        </is>
      </c>
      <c r="G11" s="4" t="inlineStr">
        <is>
          <t xml:space="preserve"> </t>
        </is>
      </c>
      <c r="H11" s="4" t="inlineStr">
        <is>
          <t xml:space="preserve"> </t>
        </is>
      </c>
    </row>
    <row r="12">
      <c r="A12" s="4" t="inlineStr">
        <is>
          <t>Itiviti | Treasury 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ractual Commitments Contingencies And Off- Balance Sheet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tax loss</t>
        </is>
      </c>
      <c r="B14" s="8"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term</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flow hedge gain (loss) to be reclassified within twelve months</t>
        </is>
      </c>
      <c r="B16" s="4" t="inlineStr">
        <is>
          <t xml:space="preserve"> </t>
        </is>
      </c>
      <c r="C16" s="4" t="inlineStr">
        <is>
          <t xml:space="preserve"> </t>
        </is>
      </c>
      <c r="D16" s="4" t="inlineStr">
        <is>
          <t xml:space="preserve"> </t>
        </is>
      </c>
      <c r="E16" s="7" t="n">
        <v>1.1</v>
      </c>
      <c r="F16" s="4" t="inlineStr">
        <is>
          <t xml:space="preserve"> </t>
        </is>
      </c>
      <c r="G16" s="4" t="inlineStr">
        <is>
          <t xml:space="preserve"> </t>
        </is>
      </c>
      <c r="H16" s="4" t="inlineStr">
        <is>
          <t xml:space="preserve"> </t>
        </is>
      </c>
    </row>
    <row r="17">
      <c r="A17" s="4" t="inlineStr">
        <is>
          <t>IT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ractual Commitments Contingencies And Off- Balance Sheet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T service agreement extension term</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row>
    <row r="20">
      <c r="A20" s="4" t="inlineStr">
        <is>
          <t>Number of renewal terms option one | renewal_term</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ewal term option one (in months)</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commitment amount</t>
        </is>
      </c>
      <c r="B22" s="4" t="inlineStr">
        <is>
          <t xml:space="preserve"> </t>
        </is>
      </c>
      <c r="C22" s="4" t="inlineStr">
        <is>
          <t xml:space="preserve"> </t>
        </is>
      </c>
      <c r="D22" s="4" t="inlineStr">
        <is>
          <t xml:space="preserve"> </t>
        </is>
      </c>
      <c r="E22" s="7" t="n">
        <v>108.4</v>
      </c>
      <c r="F22" s="4" t="inlineStr">
        <is>
          <t xml:space="preserve"> </t>
        </is>
      </c>
      <c r="G22" s="4" t="inlineStr">
        <is>
          <t xml:space="preserve"> </t>
        </is>
      </c>
      <c r="H22" s="4" t="inlineStr">
        <is>
          <t xml:space="preserve"> </t>
        </is>
      </c>
    </row>
    <row r="23">
      <c r="A23" s="4" t="inlineStr">
        <is>
          <t>IBM Private Cloud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tractual Commitments Contingencies And Off- Balance Sheet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commitment amount</t>
        </is>
      </c>
      <c r="B25" s="4" t="inlineStr">
        <is>
          <t xml:space="preserve"> </t>
        </is>
      </c>
      <c r="C25" s="4" t="inlineStr">
        <is>
          <t xml:space="preserve"> </t>
        </is>
      </c>
      <c r="D25" s="4" t="inlineStr">
        <is>
          <t xml:space="preserve"> </t>
        </is>
      </c>
      <c r="E25" s="7" t="n">
        <v>154.9</v>
      </c>
      <c r="F25" s="4" t="inlineStr">
        <is>
          <t xml:space="preserve"> </t>
        </is>
      </c>
      <c r="G25" s="4" t="inlineStr">
        <is>
          <t xml:space="preserve"> </t>
        </is>
      </c>
      <c r="H25" s="4" t="inlineStr">
        <is>
          <t xml:space="preserve"> </t>
        </is>
      </c>
    </row>
    <row r="26">
      <c r="A26" s="4" t="inlineStr">
        <is>
          <t>Agreement term</t>
        </is>
      </c>
      <c r="B26" s="4" t="inlineStr">
        <is>
          <t xml:space="preserve"> </t>
        </is>
      </c>
      <c r="C26" s="4" t="inlineStr">
        <is>
          <t>10 years 3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 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8</v>
      </c>
    </row>
    <row r="28">
      <c r="A28" s="4" t="inlineStr">
        <is>
          <t>EU IT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tractual Commitments Contingencies And Off- Balance Sheet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renewal terms option one | renewal_term</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ewal term option one (in months)</t>
        </is>
      </c>
      <c r="B31" s="4" t="inlineStr">
        <is>
          <t xml:space="preserve"> </t>
        </is>
      </c>
      <c r="C31" s="4" t="inlineStr">
        <is>
          <t>12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commitment amount</t>
        </is>
      </c>
      <c r="B32" s="4" t="inlineStr">
        <is>
          <t xml:space="preserve"> </t>
        </is>
      </c>
      <c r="C32" s="4" t="inlineStr">
        <is>
          <t xml:space="preserve"> </t>
        </is>
      </c>
      <c r="D32" s="4" t="inlineStr">
        <is>
          <t xml:space="preserve"> </t>
        </is>
      </c>
      <c r="E32" s="7" t="n">
        <v>14.7</v>
      </c>
      <c r="F32" s="4" t="inlineStr">
        <is>
          <t xml:space="preserve"> </t>
        </is>
      </c>
      <c r="G32" s="4" t="inlineStr">
        <is>
          <t xml:space="preserve"> </t>
        </is>
      </c>
      <c r="H32" s="4" t="inlineStr">
        <is>
          <t xml:space="preserve"> </t>
        </is>
      </c>
    </row>
    <row r="33">
      <c r="A33" s="4" t="inlineStr">
        <is>
          <t>Number of renewal terms option two | renewal_term</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ewal term option two (in months)</t>
        </is>
      </c>
      <c r="B34" s="4" t="inlineStr">
        <is>
          <t xml:space="preserve"> </t>
        </is>
      </c>
      <c r="C34" s="4" t="inlineStr">
        <is>
          <t>24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S Cloud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tractual Commitments Contingencies And Off- Balance Sheet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commitment amount</t>
        </is>
      </c>
      <c r="B37" s="4" t="inlineStr">
        <is>
          <t xml:space="preserve"> </t>
        </is>
      </c>
      <c r="C37" s="4" t="inlineStr">
        <is>
          <t xml:space="preserve"> </t>
        </is>
      </c>
      <c r="D37" s="4" t="inlineStr">
        <is>
          <t xml:space="preserve"> </t>
        </is>
      </c>
      <c r="E37" s="6" t="n">
        <v>204.5</v>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Software License Agreemen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oftware License Agreements</t>
        </is>
      </c>
      <c r="B4" s="6" t="n">
        <v>32.9</v>
      </c>
      <c r="C4" s="6" t="n">
        <v>35.9</v>
      </c>
      <c r="D4" s="6" t="n">
        <v>68.5</v>
      </c>
      <c r="E4" s="6" t="n">
        <v>6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ual Commitments, Contingencies and Off-Balance Sheet Arrangements - Fixed Operating Lease Cos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0.1</v>
      </c>
      <c r="C4" s="6" t="n">
        <v>12.3</v>
      </c>
      <c r="D4" s="6" t="n">
        <v>20.4</v>
      </c>
      <c r="E4" s="6" t="n">
        <v>2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Loss) by Component - Summary of Changes in Accumulated Balances for Each Component of Accumulated Other Comprehensive Income/(Los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alance</t>
        </is>
      </c>
      <c r="B4" s="6" t="n">
        <v>1903.7</v>
      </c>
      <c r="C4" s="6" t="n">
        <v>1753.8</v>
      </c>
      <c r="D4" s="6" t="n">
        <v>1919.1</v>
      </c>
      <c r="E4" s="6" t="n">
        <v>1809.1</v>
      </c>
    </row>
    <row r="5">
      <c r="A5" s="4" t="inlineStr">
        <is>
          <t>Other comprehensive income/(loss) before reclassifications</t>
        </is>
      </c>
      <c r="B5" s="5" t="n">
        <v>-112</v>
      </c>
      <c r="C5" s="7" t="n">
        <v>-31.8</v>
      </c>
      <c r="D5" s="7" t="n">
        <v>-135.1</v>
      </c>
      <c r="E5" s="7" t="n">
        <v>-102.6</v>
      </c>
    </row>
    <row r="6">
      <c r="A6" s="4" t="inlineStr">
        <is>
          <t>Amounts reclassified from accumulated other comprehensive income/(loss)</t>
        </is>
      </c>
      <c r="B6" s="7" t="n">
        <v>0.2</v>
      </c>
      <c r="C6" s="7" t="n">
        <v>0.7</v>
      </c>
      <c r="D6" s="7" t="n">
        <v>0.5</v>
      </c>
      <c r="E6" s="7" t="n">
        <v>1.4</v>
      </c>
    </row>
    <row r="7">
      <c r="A7" s="4" t="inlineStr">
        <is>
          <t>Balance</t>
        </is>
      </c>
      <c r="B7" s="7" t="n">
        <v>1786.6</v>
      </c>
      <c r="C7" s="7" t="n">
        <v>1748.1</v>
      </c>
      <c r="D7" s="7" t="n">
        <v>1786.6</v>
      </c>
      <c r="E7" s="7" t="n">
        <v>1748.1</v>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alance</t>
        </is>
      </c>
      <c r="B10" s="7" t="n">
        <v>-237.2</v>
      </c>
      <c r="C10" s="7" t="n">
        <v>-37.9</v>
      </c>
      <c r="D10" s="7" t="n">
        <v>-214.1</v>
      </c>
      <c r="E10" s="7" t="n">
        <v>32.9</v>
      </c>
    </row>
    <row r="11">
      <c r="A11" s="4" t="inlineStr">
        <is>
          <t>Other comprehensive income/(loss) before reclassifications</t>
        </is>
      </c>
      <c r="B11" s="5" t="n">
        <v>-112</v>
      </c>
      <c r="C11" s="7" t="n">
        <v>-31.8</v>
      </c>
      <c r="D11" s="7" t="n">
        <v>-135.1</v>
      </c>
      <c r="E11" s="7" t="n">
        <v>-102.6</v>
      </c>
    </row>
    <row r="12">
      <c r="A12" s="4" t="inlineStr">
        <is>
          <t>Amounts reclassified from accumulated other comprehensive income/(loss)</t>
        </is>
      </c>
      <c r="B12" s="5" t="n">
        <v>0</v>
      </c>
      <c r="C12" s="5" t="n">
        <v>0</v>
      </c>
      <c r="D12" s="5" t="n">
        <v>0</v>
      </c>
      <c r="E12" s="5" t="n">
        <v>0</v>
      </c>
    </row>
    <row r="13">
      <c r="A13" s="4" t="inlineStr">
        <is>
          <t>Balance</t>
        </is>
      </c>
      <c r="B13" s="7" t="n">
        <v>-349.2</v>
      </c>
      <c r="C13" s="7" t="n">
        <v>-69.7</v>
      </c>
      <c r="D13" s="7" t="n">
        <v>-349.2</v>
      </c>
      <c r="E13" s="7" t="n">
        <v>-69.7</v>
      </c>
    </row>
    <row r="14">
      <c r="A14" s="4" t="inlineStr">
        <is>
          <t>Pension and Post- Retirement Liabilitie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alance</t>
        </is>
      </c>
      <c r="B16" s="7" t="n">
        <v>-4.8</v>
      </c>
      <c r="C16" s="7" t="n">
        <v>-14.9</v>
      </c>
      <c r="D16" s="7" t="n">
        <v>-4.8</v>
      </c>
      <c r="E16" s="7" t="n">
        <v>-15.4</v>
      </c>
    </row>
    <row r="17">
      <c r="A17" s="4" t="inlineStr">
        <is>
          <t>Other comprehensive income/(loss) before reclassifications</t>
        </is>
      </c>
      <c r="B17" s="5" t="n">
        <v>0</v>
      </c>
      <c r="C17" s="5" t="n">
        <v>0</v>
      </c>
      <c r="D17" s="5" t="n">
        <v>0</v>
      </c>
      <c r="E17" s="5" t="n">
        <v>0</v>
      </c>
    </row>
    <row r="18">
      <c r="A18" s="4" t="inlineStr">
        <is>
          <t>Amounts reclassified from accumulated other comprehensive income/(loss)</t>
        </is>
      </c>
      <c r="B18" s="5" t="n">
        <v>0</v>
      </c>
      <c r="C18" s="7" t="n">
        <v>0.5</v>
      </c>
      <c r="D18" s="5" t="n">
        <v>0</v>
      </c>
      <c r="E18" s="5" t="n">
        <v>1</v>
      </c>
    </row>
    <row r="19">
      <c r="A19" s="4" t="inlineStr">
        <is>
          <t>Balance</t>
        </is>
      </c>
      <c r="B19" s="7" t="n">
        <v>-4.8</v>
      </c>
      <c r="C19" s="7" t="n">
        <v>-14.4</v>
      </c>
      <c r="D19" s="7" t="n">
        <v>-4.8</v>
      </c>
      <c r="E19" s="7" t="n">
        <v>-14.4</v>
      </c>
    </row>
    <row r="20">
      <c r="A20" s="4" t="inlineStr">
        <is>
          <t>Cash Flow Hedge</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alance</t>
        </is>
      </c>
      <c r="B22" s="7" t="n">
        <v>-7.2</v>
      </c>
      <c r="C22" s="7" t="n">
        <v>-8.1</v>
      </c>
      <c r="D22" s="7" t="n">
        <v>-7.4</v>
      </c>
      <c r="E22" s="7" t="n">
        <v>-8.199999999999999</v>
      </c>
    </row>
    <row r="23">
      <c r="A23" s="4" t="inlineStr">
        <is>
          <t>Other comprehensive income/(loss) before reclassifications</t>
        </is>
      </c>
      <c r="B23" s="5" t="n">
        <v>0</v>
      </c>
      <c r="C23" s="5" t="n">
        <v>0</v>
      </c>
      <c r="D23" s="5" t="n">
        <v>0</v>
      </c>
      <c r="E23" s="5" t="n">
        <v>0</v>
      </c>
    </row>
    <row r="24">
      <c r="A24" s="4" t="inlineStr">
        <is>
          <t>Amounts reclassified from accumulated other comprehensive income/(loss)</t>
        </is>
      </c>
      <c r="B24" s="7" t="n">
        <v>0.2</v>
      </c>
      <c r="C24" s="7" t="n">
        <v>0.2</v>
      </c>
      <c r="D24" s="7" t="n">
        <v>0.4</v>
      </c>
      <c r="E24" s="7" t="n">
        <v>0.4</v>
      </c>
    </row>
    <row r="25">
      <c r="A25" s="4" t="inlineStr">
        <is>
          <t>Balance</t>
        </is>
      </c>
      <c r="B25" s="7" t="n">
        <v>-6.9</v>
      </c>
      <c r="C25" s="7" t="n">
        <v>-7.8</v>
      </c>
      <c r="D25" s="7" t="n">
        <v>-6.9</v>
      </c>
      <c r="E25" s="7" t="n">
        <v>-7.8</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alance</t>
        </is>
      </c>
      <c r="B28" s="7" t="n">
        <v>-249.2</v>
      </c>
      <c r="C28" s="7" t="n">
        <v>-60.9</v>
      </c>
      <c r="D28" s="7" t="n">
        <v>-226.3</v>
      </c>
      <c r="E28" s="7" t="n">
        <v>9.199999999999999</v>
      </c>
    </row>
    <row r="29">
      <c r="A29" s="4" t="inlineStr">
        <is>
          <t>Balance</t>
        </is>
      </c>
      <c r="B29" s="8" t="n">
        <v>-361</v>
      </c>
      <c r="C29" s="6" t="n">
        <v>-91.90000000000001</v>
      </c>
      <c r="D29" s="8" t="n">
        <v>-361</v>
      </c>
      <c r="E29" s="6" t="n">
        <v>-91.9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terim Financial Data by Segment - Additional Information (Details)</t>
        </is>
      </c>
      <c r="B1" s="2" t="inlineStr">
        <is>
          <t>6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 Segment Resul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92.9</v>
      </c>
      <c r="C4" s="6" t="n">
        <v>1259.6</v>
      </c>
      <c r="D4" s="6" t="n">
        <v>2576.2</v>
      </c>
      <c r="E4" s="6" t="n">
        <v>2452.5</v>
      </c>
    </row>
    <row r="5">
      <c r="A5" s="4" t="inlineStr">
        <is>
          <t>Earnings (Loss) before Income Taxes</t>
        </is>
      </c>
      <c r="B5" s="7" t="n">
        <v>71.90000000000001</v>
      </c>
      <c r="C5" s="7" t="n">
        <v>51.9</v>
      </c>
      <c r="D5" s="7" t="n">
        <v>127.3</v>
      </c>
      <c r="E5" s="7" t="n">
        <v>130.1</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Earnings (Loss) before Income Taxes</t>
        </is>
      </c>
      <c r="B8" s="5" t="n">
        <v>-37</v>
      </c>
      <c r="C8" s="7" t="n">
        <v>-40.8</v>
      </c>
      <c r="D8" s="7" t="n">
        <v>-81.90000000000001</v>
      </c>
      <c r="E8" s="7" t="n">
        <v>-63.5</v>
      </c>
    </row>
    <row r="9">
      <c r="A9" s="4" t="inlineStr">
        <is>
          <t>Investor Communication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919.4</v>
      </c>
      <c r="C11" s="7" t="n">
        <v>892.7</v>
      </c>
      <c r="D11" s="5" t="n">
        <v>1840</v>
      </c>
      <c r="E11" s="7" t="n">
        <v>1746.1</v>
      </c>
    </row>
    <row r="12">
      <c r="A12" s="4" t="inlineStr">
        <is>
          <t>Investor Communication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919.4</v>
      </c>
      <c r="C14" s="7" t="n">
        <v>892.7</v>
      </c>
      <c r="D14" s="5" t="n">
        <v>1840</v>
      </c>
      <c r="E14" s="7" t="n">
        <v>1746.1</v>
      </c>
    </row>
    <row r="15">
      <c r="A15" s="4" t="inlineStr">
        <is>
          <t>Earnings (Loss) before Income Taxes</t>
        </is>
      </c>
      <c r="B15" s="7" t="n">
        <v>64.90000000000001</v>
      </c>
      <c r="C15" s="7" t="n">
        <v>58.7</v>
      </c>
      <c r="D15" s="7" t="n">
        <v>124.9</v>
      </c>
      <c r="E15" s="7" t="n">
        <v>141.2</v>
      </c>
    </row>
    <row r="16">
      <c r="A16" s="4" t="inlineStr">
        <is>
          <t>Global Technology and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373.5</v>
      </c>
      <c r="C18" s="7" t="n">
        <v>366.9</v>
      </c>
      <c r="D18" s="7" t="n">
        <v>736.2</v>
      </c>
      <c r="E18" s="7" t="n">
        <v>706.4</v>
      </c>
    </row>
    <row r="19">
      <c r="A19" s="4" t="inlineStr">
        <is>
          <t>Earnings (Loss) before Income Taxes</t>
        </is>
      </c>
      <c r="B19" s="8" t="n">
        <v>44</v>
      </c>
      <c r="C19" s="6" t="n">
        <v>33.9</v>
      </c>
      <c r="D19" s="6" t="n">
        <v>84.3</v>
      </c>
      <c r="E19" s="6" t="n">
        <v>5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Data by Segment - Amortization of Acquired Intangibles and Purchased Intellectual Property by Segment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s and purchased intellectual property</t>
        </is>
      </c>
      <c r="B4" s="6" t="n">
        <v>53.7</v>
      </c>
      <c r="C4" s="6" t="n">
        <v>62.5</v>
      </c>
      <c r="D4" s="6" t="n">
        <v>109.5</v>
      </c>
      <c r="E4" s="6" t="n">
        <v>131.2</v>
      </c>
    </row>
    <row r="5">
      <c r="A5" s="4" t="inlineStr">
        <is>
          <t>Investor Communication Solutions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s and purchased intellectual property</t>
        </is>
      </c>
      <c r="B7" s="7" t="n">
        <v>14.9</v>
      </c>
      <c r="C7" s="7" t="n">
        <v>16.1</v>
      </c>
      <c r="D7" s="7" t="n">
        <v>30.4</v>
      </c>
      <c r="E7" s="7" t="n">
        <v>36.9</v>
      </c>
    </row>
    <row r="8">
      <c r="A8" s="4" t="inlineStr">
        <is>
          <t>Global Technology and Operation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s and purchased intellectual property</t>
        </is>
      </c>
      <c r="B10" s="6" t="n">
        <v>38.8</v>
      </c>
      <c r="C10" s="6" t="n">
        <v>46.4</v>
      </c>
      <c r="D10" s="6" t="n">
        <v>79.09999999999999</v>
      </c>
      <c r="E10" s="6" t="n">
        <v>9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8" t="n">
        <v>108</v>
      </c>
      <c r="C4" s="6" t="n">
        <v>114.4</v>
      </c>
    </row>
    <row r="5">
      <c r="A5" s="3" t="inlineStr">
        <is>
          <t>Adjustments to reconcile net earnings to net cash flows used in operating activities:</t>
        </is>
      </c>
      <c r="B5" s="4" t="inlineStr">
        <is>
          <t xml:space="preserve"> </t>
        </is>
      </c>
      <c r="C5" s="4" t="inlineStr">
        <is>
          <t xml:space="preserve"> </t>
        </is>
      </c>
    </row>
    <row r="6">
      <c r="A6" s="4" t="inlineStr">
        <is>
          <t>Depreciation and amortization</t>
        </is>
      </c>
      <c r="B6" s="7" t="n">
        <v>42.5</v>
      </c>
      <c r="C6" s="7" t="n">
        <v>41.1</v>
      </c>
    </row>
    <row r="7">
      <c r="A7" s="4" t="inlineStr">
        <is>
          <t>Amortization of acquired intangibles and purchased intellectual property</t>
        </is>
      </c>
      <c r="B7" s="7" t="n">
        <v>109.5</v>
      </c>
      <c r="C7" s="7" t="n">
        <v>131.2</v>
      </c>
    </row>
    <row r="8">
      <c r="A8" s="4" t="inlineStr">
        <is>
          <t>Amortization of other assets</t>
        </is>
      </c>
      <c r="B8" s="7" t="n">
        <v>64.09999999999999</v>
      </c>
      <c r="C8" s="7" t="n">
        <v>66.3</v>
      </c>
    </row>
    <row r="9">
      <c r="A9" s="4" t="inlineStr">
        <is>
          <t>Write-down of long-lived asset and related charges</t>
        </is>
      </c>
      <c r="B9" s="7" t="n">
        <v>0.5</v>
      </c>
      <c r="C9" s="7" t="n">
        <v>8.1</v>
      </c>
    </row>
    <row r="10">
      <c r="A10" s="4" t="inlineStr">
        <is>
          <t>Stock-based compensation expense</t>
        </is>
      </c>
      <c r="B10" s="7" t="n">
        <v>36.5</v>
      </c>
      <c r="C10" s="7" t="n">
        <v>36.2</v>
      </c>
    </row>
    <row r="11">
      <c r="A11" s="4" t="inlineStr">
        <is>
          <t>Deferred income taxes</t>
        </is>
      </c>
      <c r="B11" s="7" t="n">
        <v>-35.3</v>
      </c>
      <c r="C11" s="7" t="n">
        <v>16.4</v>
      </c>
    </row>
    <row r="12">
      <c r="A12" s="4" t="inlineStr">
        <is>
          <t>Other</t>
        </is>
      </c>
      <c r="B12" s="7" t="n">
        <v>-3.7</v>
      </c>
      <c r="C12" s="7" t="n">
        <v>-19.3</v>
      </c>
    </row>
    <row r="13">
      <c r="A13" s="3" t="inlineStr">
        <is>
          <t>Current assets and liabilities:</t>
        </is>
      </c>
      <c r="B13" s="4" t="inlineStr">
        <is>
          <t xml:space="preserve"> </t>
        </is>
      </c>
      <c r="C13" s="4" t="inlineStr">
        <is>
          <t xml:space="preserve"> </t>
        </is>
      </c>
    </row>
    <row r="14">
      <c r="A14" s="4" t="inlineStr">
        <is>
          <t>Decrease in Accounts receivable, net</t>
        </is>
      </c>
      <c r="B14" s="7" t="n">
        <v>110.9</v>
      </c>
      <c r="C14" s="7" t="n">
        <v>49.2</v>
      </c>
    </row>
    <row r="15">
      <c r="A15" s="4" t="inlineStr">
        <is>
          <t>(Increase) decrease in Other current assets</t>
        </is>
      </c>
      <c r="B15" s="7" t="n">
        <v>13.2</v>
      </c>
      <c r="C15" s="7" t="n">
        <v>-32.5</v>
      </c>
    </row>
    <row r="16">
      <c r="A16" s="4" t="inlineStr">
        <is>
          <t>Decrease in Payables and accrued expenses</t>
        </is>
      </c>
      <c r="B16" s="7" t="n">
        <v>-307.4</v>
      </c>
      <c r="C16" s="7" t="n">
        <v>-236.5</v>
      </c>
    </row>
    <row r="17">
      <c r="A17" s="4" t="inlineStr">
        <is>
          <t>Increase in Contract liabilities</t>
        </is>
      </c>
      <c r="B17" s="5" t="n">
        <v>2</v>
      </c>
      <c r="C17" s="7" t="n">
        <v>28.3</v>
      </c>
    </row>
    <row r="18">
      <c r="A18" s="3" t="inlineStr">
        <is>
          <t>Non-current assets and liabilities:</t>
        </is>
      </c>
      <c r="B18" s="4" t="inlineStr">
        <is>
          <t xml:space="preserve"> </t>
        </is>
      </c>
      <c r="C18" s="4" t="inlineStr">
        <is>
          <t xml:space="preserve"> </t>
        </is>
      </c>
    </row>
    <row r="19">
      <c r="A19" s="4" t="inlineStr">
        <is>
          <t>Increase in Other non-current assets</t>
        </is>
      </c>
      <c r="B19" s="7" t="n">
        <v>-291.8</v>
      </c>
      <c r="C19" s="7" t="n">
        <v>-321.5</v>
      </c>
    </row>
    <row r="20">
      <c r="A20" s="4" t="inlineStr">
        <is>
          <t>Increase in Other non-current liabilities</t>
        </is>
      </c>
      <c r="B20" s="7" t="n">
        <v>69.40000000000001</v>
      </c>
      <c r="C20" s="5" t="n">
        <v>24</v>
      </c>
    </row>
    <row r="21">
      <c r="A21" s="4" t="inlineStr">
        <is>
          <t>Net cash flows used in operating activities</t>
        </is>
      </c>
      <c r="B21" s="7" t="n">
        <v>-81.40000000000001</v>
      </c>
      <c r="C21" s="7" t="n">
        <v>-94.59999999999999</v>
      </c>
    </row>
    <row r="22">
      <c r="A22" s="3" t="inlineStr">
        <is>
          <t>Cash Flows From Investing Activities</t>
        </is>
      </c>
      <c r="B22" s="4" t="inlineStr">
        <is>
          <t xml:space="preserve"> </t>
        </is>
      </c>
      <c r="C22" s="4" t="inlineStr">
        <is>
          <t xml:space="preserve"> </t>
        </is>
      </c>
    </row>
    <row r="23">
      <c r="A23" s="4" t="inlineStr">
        <is>
          <t>Capital expenditures</t>
        </is>
      </c>
      <c r="B23" s="7" t="n">
        <v>-15.9</v>
      </c>
      <c r="C23" s="7" t="n">
        <v>-11.3</v>
      </c>
    </row>
    <row r="24">
      <c r="A24" s="4" t="inlineStr">
        <is>
          <t>Software purchases and capitalized internal use software</t>
        </is>
      </c>
      <c r="B24" s="7" t="n">
        <v>-17.2</v>
      </c>
      <c r="C24" s="7" t="n">
        <v>-17.9</v>
      </c>
    </row>
    <row r="25">
      <c r="A25" s="4" t="inlineStr">
        <is>
          <t>Acquisitions, net of cash acquired</t>
        </is>
      </c>
      <c r="B25" s="5" t="n">
        <v>0</v>
      </c>
      <c r="C25" s="7" t="n">
        <v>-13.3</v>
      </c>
    </row>
    <row r="26">
      <c r="A26" s="4" t="inlineStr">
        <is>
          <t>Other investing activities</t>
        </is>
      </c>
      <c r="B26" s="5" t="n">
        <v>-2</v>
      </c>
      <c r="C26" s="7" t="n">
        <v>-11.4</v>
      </c>
    </row>
    <row r="27">
      <c r="A27" s="4" t="inlineStr">
        <is>
          <t>Net cash flows used in investing activities</t>
        </is>
      </c>
      <c r="B27" s="7" t="n">
        <v>-35.1</v>
      </c>
      <c r="C27" s="7" t="n">
        <v>-53.9</v>
      </c>
    </row>
    <row r="28">
      <c r="A28" s="3" t="inlineStr">
        <is>
          <t>Cash Flows From Financing Activities</t>
        </is>
      </c>
      <c r="B28" s="4" t="inlineStr">
        <is>
          <t xml:space="preserve"> </t>
        </is>
      </c>
      <c r="C28" s="4" t="inlineStr">
        <is>
          <t xml:space="preserve"> </t>
        </is>
      </c>
    </row>
    <row r="29">
      <c r="A29" s="4" t="inlineStr">
        <is>
          <t>Debt proceeds</t>
        </is>
      </c>
      <c r="B29" s="5" t="n">
        <v>580</v>
      </c>
      <c r="C29" s="5" t="n">
        <v>480</v>
      </c>
    </row>
    <row r="30">
      <c r="A30" s="4" t="inlineStr">
        <is>
          <t>Debt repayments</t>
        </is>
      </c>
      <c r="B30" s="5" t="n">
        <v>-270</v>
      </c>
      <c r="C30" s="5" t="n">
        <v>-211</v>
      </c>
    </row>
    <row r="31">
      <c r="A31" s="4" t="inlineStr">
        <is>
          <t>Dividends paid</t>
        </is>
      </c>
      <c r="B31" s="7" t="n">
        <v>-160.3</v>
      </c>
      <c r="C31" s="7" t="n">
        <v>-141.2</v>
      </c>
    </row>
    <row r="32">
      <c r="A32" s="4" t="inlineStr">
        <is>
          <t>Purchases of Treasury stock</t>
        </is>
      </c>
      <c r="B32" s="7" t="n">
        <v>-2.5</v>
      </c>
      <c r="C32" s="7" t="n">
        <v>-1.7</v>
      </c>
    </row>
    <row r="33">
      <c r="A33" s="4" t="inlineStr">
        <is>
          <t>Proceeds from exercise of stock options</t>
        </is>
      </c>
      <c r="B33" s="7" t="n">
        <v>32.2</v>
      </c>
      <c r="C33" s="7" t="n">
        <v>40.5</v>
      </c>
    </row>
    <row r="34">
      <c r="A34" s="4" t="inlineStr">
        <is>
          <t>Other financing activities</t>
        </is>
      </c>
      <c r="B34" s="7" t="n">
        <v>-2.5</v>
      </c>
      <c r="C34" s="7" t="n">
        <v>-7.5</v>
      </c>
    </row>
    <row r="35">
      <c r="A35" s="4" t="inlineStr">
        <is>
          <t>Net cash flows provided by financing activities</t>
        </is>
      </c>
      <c r="B35" s="7" t="n">
        <v>176.9</v>
      </c>
      <c r="C35" s="7" t="n">
        <v>159.2</v>
      </c>
    </row>
    <row r="36">
      <c r="A36" s="4" t="inlineStr">
        <is>
          <t>Effect of exchange rate changes on Cash and cash equivalents</t>
        </is>
      </c>
      <c r="B36" s="5" t="n">
        <v>-5</v>
      </c>
      <c r="C36" s="7" t="n">
        <v>-4.1</v>
      </c>
    </row>
    <row r="37">
      <c r="A37" s="4" t="inlineStr">
        <is>
          <t>Net change in Cash and cash equivalents</t>
        </is>
      </c>
      <c r="B37" s="7" t="n">
        <v>55.3</v>
      </c>
      <c r="C37" s="7" t="n">
        <v>6.6</v>
      </c>
    </row>
    <row r="38">
      <c r="A38" s="4" t="inlineStr">
        <is>
          <t>Cash and cash equivalents, beginning of period</t>
        </is>
      </c>
      <c r="B38" s="7" t="n">
        <v>224.7</v>
      </c>
      <c r="C38" s="7" t="n">
        <v>274.5</v>
      </c>
    </row>
    <row r="39">
      <c r="A39" s="4" t="inlineStr">
        <is>
          <t>Cash and cash equivalents, end of period</t>
        </is>
      </c>
      <c r="B39" s="5" t="n">
        <v>280</v>
      </c>
      <c r="C39" s="7" t="n">
        <v>281.2</v>
      </c>
    </row>
    <row r="40">
      <c r="A40" s="3" t="inlineStr">
        <is>
          <t>Supplemental disclosure of cash flow information:</t>
        </is>
      </c>
      <c r="B40" s="4" t="inlineStr">
        <is>
          <t xml:space="preserve"> </t>
        </is>
      </c>
      <c r="C40" s="4" t="inlineStr">
        <is>
          <t xml:space="preserve"> </t>
        </is>
      </c>
    </row>
    <row r="41">
      <c r="A41" s="4" t="inlineStr">
        <is>
          <t>Cash payments made for interest</t>
        </is>
      </c>
      <c r="B41" s="7" t="n">
        <v>59.7</v>
      </c>
      <c r="C41" s="7" t="n">
        <v>41.1</v>
      </c>
    </row>
    <row r="42">
      <c r="A42" s="4" t="inlineStr">
        <is>
          <t>Cash payments made for income taxes, net of refunds</t>
        </is>
      </c>
      <c r="B42" s="7" t="n">
        <v>47.6</v>
      </c>
      <c r="C42" s="7" t="n">
        <v>57.3</v>
      </c>
    </row>
    <row r="43">
      <c r="A43" s="3" t="inlineStr">
        <is>
          <t>Non-cash investing and financing activities:</t>
        </is>
      </c>
      <c r="B43" s="4" t="inlineStr">
        <is>
          <t xml:space="preserve"> </t>
        </is>
      </c>
      <c r="C43" s="4" t="inlineStr">
        <is>
          <t xml:space="preserve"> </t>
        </is>
      </c>
    </row>
    <row r="44">
      <c r="A44" s="4" t="inlineStr">
        <is>
          <t>Accrual of unpaid property, plant and equipment and software</t>
        </is>
      </c>
      <c r="B44" s="6" t="n">
        <v>1.5</v>
      </c>
      <c r="C44" s="6"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in shares) at Jun. 30, 2021</t>
        </is>
      </c>
      <c r="B2" s="4" t="inlineStr">
        <is>
          <t xml:space="preserve"> </t>
        </is>
      </c>
      <c r="C2" s="7" t="n">
        <v>154.5</v>
      </c>
      <c r="D2" s="4" t="inlineStr">
        <is>
          <t xml:space="preserve"> </t>
        </is>
      </c>
      <c r="E2" s="4" t="inlineStr">
        <is>
          <t xml:space="preserve"> </t>
        </is>
      </c>
      <c r="F2" s="4" t="inlineStr">
        <is>
          <t xml:space="preserve"> </t>
        </is>
      </c>
      <c r="G2" s="4" t="inlineStr">
        <is>
          <t xml:space="preserve"> </t>
        </is>
      </c>
    </row>
    <row r="3">
      <c r="A3" s="4" t="inlineStr">
        <is>
          <t>Balance at Jun. 30, 2021</t>
        </is>
      </c>
      <c r="B3" s="6" t="n">
        <v>1809.1</v>
      </c>
      <c r="C3" s="6" t="n">
        <v>1.6</v>
      </c>
      <c r="D3" s="6" t="n">
        <v>1245.5</v>
      </c>
      <c r="E3" s="6" t="n">
        <v>2583.8</v>
      </c>
      <c r="F3" s="6" t="n">
        <v>-2030.9</v>
      </c>
      <c r="G3" s="6" t="n">
        <v>9.199999999999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7" t="n">
        <v>13.3</v>
      </c>
      <c r="C5" s="4" t="inlineStr">
        <is>
          <t xml:space="preserve"> </t>
        </is>
      </c>
      <c r="D5" s="4" t="inlineStr">
        <is>
          <t xml:space="preserve"> </t>
        </is>
      </c>
      <c r="E5" s="7" t="n">
        <v>114.4</v>
      </c>
      <c r="F5" s="4" t="inlineStr">
        <is>
          <t xml:space="preserve"> </t>
        </is>
      </c>
      <c r="G5" s="7" t="n">
        <v>-101.1</v>
      </c>
    </row>
    <row r="6">
      <c r="A6" s="4" t="inlineStr">
        <is>
          <t>Stock option exercises</t>
        </is>
      </c>
      <c r="B6" s="7" t="n">
        <v>40.6</v>
      </c>
      <c r="C6" s="4" t="inlineStr">
        <is>
          <t xml:space="preserve"> </t>
        </is>
      </c>
      <c r="D6" s="7" t="n">
        <v>40.6</v>
      </c>
      <c r="E6" s="4" t="inlineStr">
        <is>
          <t xml:space="preserve"> </t>
        </is>
      </c>
      <c r="F6" s="4" t="inlineStr">
        <is>
          <t xml:space="preserve"> </t>
        </is>
      </c>
      <c r="G6" s="4" t="inlineStr">
        <is>
          <t xml:space="preserve"> </t>
        </is>
      </c>
    </row>
    <row r="7">
      <c r="A7" s="4" t="inlineStr">
        <is>
          <t>Stock-based compensation</t>
        </is>
      </c>
      <c r="B7" s="7" t="n">
        <v>35.8</v>
      </c>
      <c r="C7" s="4" t="inlineStr">
        <is>
          <t xml:space="preserve"> </t>
        </is>
      </c>
      <c r="D7" s="7" t="n">
        <v>35.8</v>
      </c>
      <c r="E7" s="4" t="inlineStr">
        <is>
          <t xml:space="preserve"> </t>
        </is>
      </c>
      <c r="F7" s="4" t="inlineStr">
        <is>
          <t xml:space="preserve"> </t>
        </is>
      </c>
      <c r="G7" s="4" t="inlineStr">
        <is>
          <t xml:space="preserve"> </t>
        </is>
      </c>
    </row>
    <row r="8">
      <c r="A8" s="4" t="inlineStr">
        <is>
          <t>Treasury stock acquired</t>
        </is>
      </c>
      <c r="B8" s="7" t="n">
        <v>-1.7</v>
      </c>
      <c r="C8" s="4" t="inlineStr">
        <is>
          <t xml:space="preserve"> </t>
        </is>
      </c>
      <c r="D8" s="4" t="inlineStr">
        <is>
          <t xml:space="preserve"> </t>
        </is>
      </c>
      <c r="E8" s="4" t="inlineStr">
        <is>
          <t xml:space="preserve"> </t>
        </is>
      </c>
      <c r="F8" s="7" t="n">
        <v>-1.7</v>
      </c>
      <c r="G8" s="4" t="inlineStr">
        <is>
          <t xml:space="preserve"> </t>
        </is>
      </c>
    </row>
    <row r="9">
      <c r="A9" s="4" t="inlineStr">
        <is>
          <t>Treasury stock reissued</t>
        </is>
      </c>
      <c r="B9" s="5" t="n">
        <v>0</v>
      </c>
      <c r="C9" s="4" t="inlineStr">
        <is>
          <t xml:space="preserve"> </t>
        </is>
      </c>
      <c r="D9" s="7" t="n">
        <v>-14.2</v>
      </c>
      <c r="E9" s="4" t="inlineStr">
        <is>
          <t xml:space="preserve"> </t>
        </is>
      </c>
      <c r="F9" s="7" t="n">
        <v>14.2</v>
      </c>
      <c r="G9" s="4" t="inlineStr">
        <is>
          <t xml:space="preserve"> </t>
        </is>
      </c>
    </row>
    <row r="10">
      <c r="A10" s="4" t="inlineStr">
        <is>
          <t>Common stock dividends</t>
        </is>
      </c>
      <c r="B10" s="7" t="n">
        <v>-149.1</v>
      </c>
      <c r="C10" s="4" t="inlineStr">
        <is>
          <t xml:space="preserve"> </t>
        </is>
      </c>
      <c r="D10" s="4" t="inlineStr">
        <is>
          <t xml:space="preserve"> </t>
        </is>
      </c>
      <c r="E10" s="7" t="n">
        <v>-149.1</v>
      </c>
      <c r="F10" s="4" t="inlineStr">
        <is>
          <t xml:space="preserve"> </t>
        </is>
      </c>
      <c r="G10" s="4" t="inlineStr">
        <is>
          <t xml:space="preserve"> </t>
        </is>
      </c>
    </row>
    <row r="11">
      <c r="A11" s="4" t="inlineStr">
        <is>
          <t>Balance (in shares) at Dec. 31, 2021</t>
        </is>
      </c>
      <c r="B11" s="4" t="inlineStr">
        <is>
          <t xml:space="preserve"> </t>
        </is>
      </c>
      <c r="C11" s="7" t="n">
        <v>154.5</v>
      </c>
      <c r="D11" s="4" t="inlineStr">
        <is>
          <t xml:space="preserve"> </t>
        </is>
      </c>
      <c r="E11" s="4" t="inlineStr">
        <is>
          <t xml:space="preserve"> </t>
        </is>
      </c>
      <c r="F11" s="4" t="inlineStr">
        <is>
          <t xml:space="preserve"> </t>
        </is>
      </c>
      <c r="G11" s="4" t="inlineStr">
        <is>
          <t xml:space="preserve"> </t>
        </is>
      </c>
    </row>
    <row r="12">
      <c r="A12" s="4" t="inlineStr">
        <is>
          <t>Balance at Dec. 31, 2021</t>
        </is>
      </c>
      <c r="B12" s="7" t="n">
        <v>1748.1</v>
      </c>
      <c r="C12" s="6" t="n">
        <v>1.6</v>
      </c>
      <c r="D12" s="7" t="n">
        <v>1307.7</v>
      </c>
      <c r="E12" s="7" t="n">
        <v>2549.1</v>
      </c>
      <c r="F12" s="7" t="n">
        <v>-2018.4</v>
      </c>
      <c r="G12" s="7" t="n">
        <v>-91.90000000000001</v>
      </c>
    </row>
    <row r="13">
      <c r="A13" s="4" t="inlineStr">
        <is>
          <t>Balance (in shares) at Sep. 30, 2021</t>
        </is>
      </c>
      <c r="B13" s="4" t="inlineStr">
        <is>
          <t xml:space="preserve"> </t>
        </is>
      </c>
      <c r="C13" s="7" t="n">
        <v>154.5</v>
      </c>
      <c r="D13" s="4" t="inlineStr">
        <is>
          <t xml:space="preserve"> </t>
        </is>
      </c>
      <c r="E13" s="4" t="inlineStr">
        <is>
          <t xml:space="preserve"> </t>
        </is>
      </c>
      <c r="F13" s="4" t="inlineStr">
        <is>
          <t xml:space="preserve"> </t>
        </is>
      </c>
      <c r="G13" s="4" t="inlineStr">
        <is>
          <t xml:space="preserve"> </t>
        </is>
      </c>
    </row>
    <row r="14">
      <c r="A14" s="4" t="inlineStr">
        <is>
          <t>Balance at Sep. 30, 2021</t>
        </is>
      </c>
      <c r="B14" s="7" t="n">
        <v>1753.8</v>
      </c>
      <c r="C14" s="6" t="n">
        <v>1.6</v>
      </c>
      <c r="D14" s="7" t="n">
        <v>1263.6</v>
      </c>
      <c r="E14" s="7" t="n">
        <v>2576.6</v>
      </c>
      <c r="F14" s="5" t="n">
        <v>-2027</v>
      </c>
      <c r="G14" s="7" t="n">
        <v>-6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 (loss)</t>
        </is>
      </c>
      <c r="B16" s="7" t="n">
        <v>16.2</v>
      </c>
      <c r="C16" s="4" t="inlineStr">
        <is>
          <t xml:space="preserve"> </t>
        </is>
      </c>
      <c r="D16" s="4" t="inlineStr">
        <is>
          <t xml:space="preserve"> </t>
        </is>
      </c>
      <c r="E16" s="7" t="n">
        <v>47.2</v>
      </c>
      <c r="F16" s="4" t="inlineStr">
        <is>
          <t xml:space="preserve"> </t>
        </is>
      </c>
      <c r="G16" s="5" t="n">
        <v>-31</v>
      </c>
    </row>
    <row r="17">
      <c r="A17" s="4" t="inlineStr">
        <is>
          <t>Stock option exercises</t>
        </is>
      </c>
      <c r="B17" s="7" t="n">
        <v>31.9</v>
      </c>
      <c r="C17" s="4" t="inlineStr">
        <is>
          <t xml:space="preserve"> </t>
        </is>
      </c>
      <c r="D17" s="7" t="n">
        <v>31.9</v>
      </c>
      <c r="E17" s="4" t="inlineStr">
        <is>
          <t xml:space="preserve"> </t>
        </is>
      </c>
      <c r="F17" s="4" t="inlineStr">
        <is>
          <t xml:space="preserve"> </t>
        </is>
      </c>
      <c r="G17" s="4" t="inlineStr">
        <is>
          <t xml:space="preserve"> </t>
        </is>
      </c>
    </row>
    <row r="18">
      <c r="A18" s="4" t="inlineStr">
        <is>
          <t>Stock-based compensation</t>
        </is>
      </c>
      <c r="B18" s="7" t="n">
        <v>22.5</v>
      </c>
      <c r="C18" s="4" t="inlineStr">
        <is>
          <t xml:space="preserve"> </t>
        </is>
      </c>
      <c r="D18" s="7" t="n">
        <v>22.5</v>
      </c>
      <c r="E18" s="4" t="inlineStr">
        <is>
          <t xml:space="preserve"> </t>
        </is>
      </c>
      <c r="F18" s="4" t="inlineStr">
        <is>
          <t xml:space="preserve"> </t>
        </is>
      </c>
      <c r="G18" s="4" t="inlineStr">
        <is>
          <t xml:space="preserve"> </t>
        </is>
      </c>
    </row>
    <row r="19">
      <c r="A19" s="4" t="inlineStr">
        <is>
          <t>Treasury stock acquired</t>
        </is>
      </c>
      <c r="B19" s="7" t="n">
        <v>-1.7</v>
      </c>
      <c r="C19" s="4" t="inlineStr">
        <is>
          <t xml:space="preserve"> </t>
        </is>
      </c>
      <c r="D19" s="4" t="inlineStr">
        <is>
          <t xml:space="preserve"> </t>
        </is>
      </c>
      <c r="E19" s="4" t="inlineStr">
        <is>
          <t xml:space="preserve"> </t>
        </is>
      </c>
      <c r="F19" s="7" t="n">
        <v>-1.7</v>
      </c>
      <c r="G19" s="4" t="inlineStr">
        <is>
          <t xml:space="preserve"> </t>
        </is>
      </c>
    </row>
    <row r="20">
      <c r="A20" s="4" t="inlineStr">
        <is>
          <t>Treasury stock reissued</t>
        </is>
      </c>
      <c r="B20" s="5" t="n">
        <v>0</v>
      </c>
      <c r="C20" s="4" t="inlineStr">
        <is>
          <t xml:space="preserve"> </t>
        </is>
      </c>
      <c r="D20" s="7" t="n">
        <v>-10.3</v>
      </c>
      <c r="E20" s="4" t="inlineStr">
        <is>
          <t xml:space="preserve"> </t>
        </is>
      </c>
      <c r="F20" s="7" t="n">
        <v>10.3</v>
      </c>
      <c r="G20" s="4" t="inlineStr">
        <is>
          <t xml:space="preserve"> </t>
        </is>
      </c>
    </row>
    <row r="21">
      <c r="A21" s="4" t="inlineStr">
        <is>
          <t>Common stock dividends</t>
        </is>
      </c>
      <c r="B21" s="7" t="n">
        <v>-74.7</v>
      </c>
      <c r="C21" s="4" t="inlineStr">
        <is>
          <t xml:space="preserve"> </t>
        </is>
      </c>
      <c r="D21" s="4" t="inlineStr">
        <is>
          <t xml:space="preserve"> </t>
        </is>
      </c>
      <c r="E21" s="7" t="n">
        <v>-74.7</v>
      </c>
      <c r="F21" s="4" t="inlineStr">
        <is>
          <t xml:space="preserve"> </t>
        </is>
      </c>
      <c r="G21" s="4" t="inlineStr">
        <is>
          <t xml:space="preserve"> </t>
        </is>
      </c>
    </row>
    <row r="22">
      <c r="A22" s="4" t="inlineStr">
        <is>
          <t>Balance (in shares) at Dec. 31, 2021</t>
        </is>
      </c>
      <c r="B22" s="4" t="inlineStr">
        <is>
          <t xml:space="preserve"> </t>
        </is>
      </c>
      <c r="C22" s="7" t="n">
        <v>154.5</v>
      </c>
      <c r="D22" s="4" t="inlineStr">
        <is>
          <t xml:space="preserve"> </t>
        </is>
      </c>
      <c r="E22" s="4" t="inlineStr">
        <is>
          <t xml:space="preserve"> </t>
        </is>
      </c>
      <c r="F22" s="4" t="inlineStr">
        <is>
          <t xml:space="preserve"> </t>
        </is>
      </c>
      <c r="G22" s="4" t="inlineStr">
        <is>
          <t xml:space="preserve"> </t>
        </is>
      </c>
    </row>
    <row r="23">
      <c r="A23" s="4" t="inlineStr">
        <is>
          <t>Balance at Dec. 31, 2021</t>
        </is>
      </c>
      <c r="B23" s="6" t="n">
        <v>1748.1</v>
      </c>
      <c r="C23" s="6" t="n">
        <v>1.6</v>
      </c>
      <c r="D23" s="7" t="n">
        <v>1307.7</v>
      </c>
      <c r="E23" s="7" t="n">
        <v>2549.1</v>
      </c>
      <c r="F23" s="7" t="n">
        <v>-2018.4</v>
      </c>
      <c r="G23" s="7" t="n">
        <v>-91.90000000000001</v>
      </c>
    </row>
    <row r="24">
      <c r="A24" s="4" t="inlineStr">
        <is>
          <t>Balance (in shares) at Jun. 30, 2022</t>
        </is>
      </c>
      <c r="B24" s="7" t="n">
        <v>154.5</v>
      </c>
      <c r="C24" s="7" t="n">
        <v>154.5</v>
      </c>
      <c r="D24" s="4" t="inlineStr">
        <is>
          <t xml:space="preserve"> </t>
        </is>
      </c>
      <c r="E24" s="4" t="inlineStr">
        <is>
          <t xml:space="preserve"> </t>
        </is>
      </c>
      <c r="F24" s="4" t="inlineStr">
        <is>
          <t xml:space="preserve"> </t>
        </is>
      </c>
      <c r="G24" s="4" t="inlineStr">
        <is>
          <t xml:space="preserve"> </t>
        </is>
      </c>
    </row>
    <row r="25">
      <c r="A25" s="4" t="inlineStr">
        <is>
          <t>Balance at Jun. 30, 2022</t>
        </is>
      </c>
      <c r="B25" s="6" t="n">
        <v>1919.1</v>
      </c>
      <c r="C25" s="6" t="n">
        <v>1.6</v>
      </c>
      <c r="D25" s="7" t="n">
        <v>1344.7</v>
      </c>
      <c r="E25" s="5" t="n">
        <v>2824</v>
      </c>
      <c r="F25" s="7" t="n">
        <v>-2024.8</v>
      </c>
      <c r="G25" s="7" t="n">
        <v>-226.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rehensive income (loss)</t>
        </is>
      </c>
      <c r="B27" s="7" t="n">
        <v>-26.7</v>
      </c>
      <c r="C27" s="4" t="inlineStr">
        <is>
          <t xml:space="preserve"> </t>
        </is>
      </c>
      <c r="D27" s="4" t="inlineStr">
        <is>
          <t xml:space="preserve"> </t>
        </is>
      </c>
      <c r="E27" s="5" t="n">
        <v>108</v>
      </c>
      <c r="F27" s="4" t="inlineStr">
        <is>
          <t xml:space="preserve"> </t>
        </is>
      </c>
      <c r="G27" s="7" t="n">
        <v>-134.6</v>
      </c>
    </row>
    <row r="28">
      <c r="A28" s="4" t="inlineStr">
        <is>
          <t>Stock option exercises</t>
        </is>
      </c>
      <c r="B28" s="5" t="n">
        <v>31</v>
      </c>
      <c r="C28" s="4" t="inlineStr">
        <is>
          <t xml:space="preserve"> </t>
        </is>
      </c>
      <c r="D28" s="5" t="n">
        <v>31</v>
      </c>
      <c r="E28" s="4" t="inlineStr">
        <is>
          <t xml:space="preserve"> </t>
        </is>
      </c>
      <c r="F28" s="4" t="inlineStr">
        <is>
          <t xml:space="preserve"> </t>
        </is>
      </c>
      <c r="G28" s="4" t="inlineStr">
        <is>
          <t xml:space="preserve"> </t>
        </is>
      </c>
    </row>
    <row r="29">
      <c r="A29" s="4" t="inlineStr">
        <is>
          <t>Stock-based compensation</t>
        </is>
      </c>
      <c r="B29" s="7" t="n">
        <v>36.3</v>
      </c>
      <c r="C29" s="4" t="inlineStr">
        <is>
          <t xml:space="preserve"> </t>
        </is>
      </c>
      <c r="D29" s="7" t="n">
        <v>36.3</v>
      </c>
      <c r="E29" s="4" t="inlineStr">
        <is>
          <t xml:space="preserve"> </t>
        </is>
      </c>
      <c r="F29" s="4" t="inlineStr">
        <is>
          <t xml:space="preserve"> </t>
        </is>
      </c>
      <c r="G29" s="4" t="inlineStr">
        <is>
          <t xml:space="preserve"> </t>
        </is>
      </c>
    </row>
    <row r="30">
      <c r="A30" s="4" t="inlineStr">
        <is>
          <t>Treasury stock acquired</t>
        </is>
      </c>
      <c r="B30" s="7" t="n">
        <v>-2.5</v>
      </c>
      <c r="C30" s="4" t="inlineStr">
        <is>
          <t xml:space="preserve"> </t>
        </is>
      </c>
      <c r="D30" s="4" t="inlineStr">
        <is>
          <t xml:space="preserve"> </t>
        </is>
      </c>
      <c r="E30" s="4" t="inlineStr">
        <is>
          <t xml:space="preserve"> </t>
        </is>
      </c>
      <c r="F30" s="7" t="n">
        <v>-2.5</v>
      </c>
      <c r="G30" s="4" t="inlineStr">
        <is>
          <t xml:space="preserve"> </t>
        </is>
      </c>
    </row>
    <row r="31">
      <c r="A31" s="4" t="inlineStr">
        <is>
          <t>Treasury stock reissued</t>
        </is>
      </c>
      <c r="B31" s="5" t="n">
        <v>0</v>
      </c>
      <c r="C31" s="4" t="inlineStr">
        <is>
          <t xml:space="preserve"> </t>
        </is>
      </c>
      <c r="D31" s="7" t="n">
        <v>-10.1</v>
      </c>
      <c r="E31" s="4" t="inlineStr">
        <is>
          <t xml:space="preserve"> </t>
        </is>
      </c>
      <c r="F31" s="7" t="n">
        <v>10.1</v>
      </c>
      <c r="G31" s="4" t="inlineStr">
        <is>
          <t xml:space="preserve"> </t>
        </is>
      </c>
    </row>
    <row r="32">
      <c r="A32" s="4" t="inlineStr">
        <is>
          <t>Common stock dividends</t>
        </is>
      </c>
      <c r="B32" s="6" t="n">
        <v>-170.6</v>
      </c>
      <c r="C32" s="4" t="inlineStr">
        <is>
          <t xml:space="preserve"> </t>
        </is>
      </c>
      <c r="D32" s="4" t="inlineStr">
        <is>
          <t xml:space="preserve"> </t>
        </is>
      </c>
      <c r="E32" s="7" t="n">
        <v>-170.6</v>
      </c>
      <c r="F32" s="4" t="inlineStr">
        <is>
          <t xml:space="preserve"> </t>
        </is>
      </c>
      <c r="G32" s="4" t="inlineStr">
        <is>
          <t xml:space="preserve"> </t>
        </is>
      </c>
    </row>
    <row r="33">
      <c r="A33" s="4" t="inlineStr">
        <is>
          <t>Balance (in shares) at Dec. 31, 2022</t>
        </is>
      </c>
      <c r="B33" s="7" t="n">
        <v>154.5</v>
      </c>
      <c r="C33" s="7" t="n">
        <v>154.5</v>
      </c>
      <c r="D33" s="4" t="inlineStr">
        <is>
          <t xml:space="preserve"> </t>
        </is>
      </c>
      <c r="E33" s="4" t="inlineStr">
        <is>
          <t xml:space="preserve"> </t>
        </is>
      </c>
      <c r="F33" s="4" t="inlineStr">
        <is>
          <t xml:space="preserve"> </t>
        </is>
      </c>
      <c r="G33" s="4" t="inlineStr">
        <is>
          <t xml:space="preserve"> </t>
        </is>
      </c>
    </row>
    <row r="34">
      <c r="A34" s="4" t="inlineStr">
        <is>
          <t>Balance at Dec. 31, 2022</t>
        </is>
      </c>
      <c r="B34" s="6" t="n">
        <v>1786.6</v>
      </c>
      <c r="C34" s="6" t="n">
        <v>1.6</v>
      </c>
      <c r="D34" s="7" t="n">
        <v>1401.9</v>
      </c>
      <c r="E34" s="7" t="n">
        <v>2761.3</v>
      </c>
      <c r="F34" s="7" t="n">
        <v>-2017.2</v>
      </c>
      <c r="G34" s="5" t="n">
        <v>-361</v>
      </c>
    </row>
    <row r="35">
      <c r="A35" s="4" t="inlineStr">
        <is>
          <t>Balance (in shares) at Sep. 30, 2022</t>
        </is>
      </c>
      <c r="B35" s="4" t="inlineStr">
        <is>
          <t xml:space="preserve"> </t>
        </is>
      </c>
      <c r="C35" s="7" t="n">
        <v>154.5</v>
      </c>
      <c r="D35" s="4" t="inlineStr">
        <is>
          <t xml:space="preserve"> </t>
        </is>
      </c>
      <c r="E35" s="4" t="inlineStr">
        <is>
          <t xml:space="preserve"> </t>
        </is>
      </c>
      <c r="F35" s="4" t="inlineStr">
        <is>
          <t xml:space="preserve"> </t>
        </is>
      </c>
      <c r="G35" s="4" t="inlineStr">
        <is>
          <t xml:space="preserve"> </t>
        </is>
      </c>
    </row>
    <row r="36">
      <c r="A36" s="4" t="inlineStr">
        <is>
          <t>Balance at Sep. 30, 2022</t>
        </is>
      </c>
      <c r="B36" s="7" t="n">
        <v>1903.7</v>
      </c>
      <c r="C36" s="6" t="n">
        <v>1.6</v>
      </c>
      <c r="D36" s="7" t="n">
        <v>1379.8</v>
      </c>
      <c r="E36" s="7" t="n">
        <v>2789.1</v>
      </c>
      <c r="F36" s="7" t="n">
        <v>-2017.7</v>
      </c>
      <c r="G36" s="7" t="n">
        <v>-249.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rehensive income (loss)</t>
        </is>
      </c>
      <c r="B38" s="7" t="n">
        <v>-54.3</v>
      </c>
      <c r="C38" s="4" t="inlineStr">
        <is>
          <t xml:space="preserve"> </t>
        </is>
      </c>
      <c r="D38" s="4" t="inlineStr">
        <is>
          <t xml:space="preserve"> </t>
        </is>
      </c>
      <c r="E38" s="7" t="n">
        <v>57.5</v>
      </c>
      <c r="F38" s="4" t="inlineStr">
        <is>
          <t xml:space="preserve"> </t>
        </is>
      </c>
      <c r="G38" s="7" t="n">
        <v>-111.8</v>
      </c>
    </row>
    <row r="39">
      <c r="A39" s="4" t="inlineStr">
        <is>
          <t>Stock option exercises</t>
        </is>
      </c>
      <c r="B39" s="7" t="n">
        <v>2.2</v>
      </c>
      <c r="C39" s="4" t="inlineStr">
        <is>
          <t xml:space="preserve"> </t>
        </is>
      </c>
      <c r="D39" s="7" t="n">
        <v>2.2</v>
      </c>
      <c r="E39" s="4" t="inlineStr">
        <is>
          <t xml:space="preserve"> </t>
        </is>
      </c>
      <c r="F39" s="4" t="inlineStr">
        <is>
          <t xml:space="preserve"> </t>
        </is>
      </c>
      <c r="G39" s="4" t="inlineStr">
        <is>
          <t xml:space="preserve"> </t>
        </is>
      </c>
    </row>
    <row r="40">
      <c r="A40" s="4" t="inlineStr">
        <is>
          <t>Stock-based compensation</t>
        </is>
      </c>
      <c r="B40" s="7" t="n">
        <v>20.8</v>
      </c>
      <c r="C40" s="4" t="inlineStr">
        <is>
          <t xml:space="preserve"> </t>
        </is>
      </c>
      <c r="D40" s="7" t="n">
        <v>20.8</v>
      </c>
      <c r="E40" s="4" t="inlineStr">
        <is>
          <t xml:space="preserve"> </t>
        </is>
      </c>
      <c r="F40" s="4" t="inlineStr">
        <is>
          <t xml:space="preserve"> </t>
        </is>
      </c>
      <c r="G40" s="4" t="inlineStr">
        <is>
          <t xml:space="preserve"> </t>
        </is>
      </c>
    </row>
    <row r="41">
      <c r="A41" s="4" t="inlineStr">
        <is>
          <t>Treasury stock acquired</t>
        </is>
      </c>
      <c r="B41" s="7" t="n">
        <v>-0.4</v>
      </c>
      <c r="C41" s="4" t="inlineStr">
        <is>
          <t xml:space="preserve"> </t>
        </is>
      </c>
      <c r="D41" s="4" t="inlineStr">
        <is>
          <t xml:space="preserve"> </t>
        </is>
      </c>
      <c r="E41" s="4" t="inlineStr">
        <is>
          <t xml:space="preserve"> </t>
        </is>
      </c>
      <c r="F41" s="7" t="n">
        <v>-0.4</v>
      </c>
      <c r="G41" s="4" t="inlineStr">
        <is>
          <t xml:space="preserve"> </t>
        </is>
      </c>
    </row>
    <row r="42">
      <c r="A42" s="4" t="inlineStr">
        <is>
          <t>Treasury stock reissued</t>
        </is>
      </c>
      <c r="B42" s="5" t="n">
        <v>0</v>
      </c>
      <c r="C42" s="4" t="inlineStr">
        <is>
          <t xml:space="preserve"> </t>
        </is>
      </c>
      <c r="D42" s="7" t="n">
        <v>-0.9</v>
      </c>
      <c r="E42" s="4" t="inlineStr">
        <is>
          <t xml:space="preserve"> </t>
        </is>
      </c>
      <c r="F42" s="7" t="n">
        <v>0.9</v>
      </c>
      <c r="G42" s="4" t="inlineStr">
        <is>
          <t xml:space="preserve"> </t>
        </is>
      </c>
    </row>
    <row r="43">
      <c r="A43" s="4" t="inlineStr">
        <is>
          <t>Common stock dividends</t>
        </is>
      </c>
      <c r="B43" s="6" t="n">
        <v>-85.3</v>
      </c>
      <c r="C43" s="4" t="inlineStr">
        <is>
          <t xml:space="preserve"> </t>
        </is>
      </c>
      <c r="D43" s="4" t="inlineStr">
        <is>
          <t xml:space="preserve"> </t>
        </is>
      </c>
      <c r="E43" s="7" t="n">
        <v>-85.3</v>
      </c>
      <c r="F43" s="4" t="inlineStr">
        <is>
          <t xml:space="preserve"> </t>
        </is>
      </c>
      <c r="G43" s="4" t="inlineStr">
        <is>
          <t xml:space="preserve"> </t>
        </is>
      </c>
    </row>
    <row r="44">
      <c r="A44" s="4" t="inlineStr">
        <is>
          <t>Balance (in shares) at Dec. 31, 2022</t>
        </is>
      </c>
      <c r="B44" s="7" t="n">
        <v>154.5</v>
      </c>
      <c r="C44" s="7" t="n">
        <v>154.5</v>
      </c>
      <c r="D44" s="4" t="inlineStr">
        <is>
          <t xml:space="preserve"> </t>
        </is>
      </c>
      <c r="E44" s="4" t="inlineStr">
        <is>
          <t xml:space="preserve"> </t>
        </is>
      </c>
      <c r="F44" s="4" t="inlineStr">
        <is>
          <t xml:space="preserve"> </t>
        </is>
      </c>
      <c r="G44" s="4" t="inlineStr">
        <is>
          <t xml:space="preserve"> </t>
        </is>
      </c>
    </row>
    <row r="45">
      <c r="A45" s="4" t="inlineStr">
        <is>
          <t>Balance at Dec. 31, 2022</t>
        </is>
      </c>
      <c r="B45" s="6" t="n">
        <v>1786.6</v>
      </c>
      <c r="C45" s="6" t="n">
        <v>1.6</v>
      </c>
      <c r="D45" s="6" t="n">
        <v>1401.9</v>
      </c>
      <c r="E45" s="6" t="n">
        <v>2761.3</v>
      </c>
      <c r="F45" s="6" t="n">
        <v>-2017.2</v>
      </c>
      <c r="G45" s="8" t="n">
        <v>-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acquired (less than) (in shares)</t>
        </is>
      </c>
      <c r="B4" s="7" t="n">
        <v>0.1</v>
      </c>
      <c r="C4" s="7" t="n">
        <v>0.1</v>
      </c>
      <c r="D4" s="7" t="n">
        <v>0.1</v>
      </c>
      <c r="E4" s="7" t="n">
        <v>0.1</v>
      </c>
    </row>
    <row r="5">
      <c r="A5" s="4" t="inlineStr">
        <is>
          <t>Treasury stock reissued (in shares)</t>
        </is>
      </c>
      <c r="B5" s="7" t="n">
        <v>0.1</v>
      </c>
      <c r="C5" s="7" t="n">
        <v>0.4</v>
      </c>
      <c r="D5" s="7" t="n">
        <v>0.4</v>
      </c>
      <c r="E5" s="7" t="n">
        <v>0.6</v>
      </c>
    </row>
    <row r="6">
      <c r="A6" s="4" t="inlineStr">
        <is>
          <t>Common stock dividends (in dollars per share)</t>
        </is>
      </c>
      <c r="B6" s="10" t="n">
        <v>0.725</v>
      </c>
      <c r="C6" s="9" t="n">
        <v>0.64</v>
      </c>
      <c r="D6" s="9" t="n">
        <v>1.45</v>
      </c>
      <c r="E6" s="9" t="n">
        <v>1.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5:34:54Z</dcterms:created>
  <dcterms:modified xmlns:dcterms="http://purl.org/dc/terms/" xmlns:xsi="http://www.w3.org/2001/XMLSchema-instance" xsi:type="dcterms:W3CDTF">2023-02-02T15:34:54Z</dcterms:modified>
</cp:coreProperties>
</file>